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Nature of Business and Organiza" sheetId="7" r:id="rId7"/>
    <s:sheet name="Significant Accounting Policies" sheetId="8" r:id="rId8"/>
    <s:sheet name="New Accounting Pronouncements" sheetId="9" r:id="rId9"/>
    <s:sheet name="Other Comprehensive Income (Los" sheetId="10" r:id="rId10"/>
    <s:sheet name="Investments" sheetId="11" r:id="rId11"/>
    <s:sheet name="Collaborations" sheetId="12" r:id="rId12"/>
    <s:sheet name="Stockholders' Equity (Deficit)" sheetId="13" r:id="rId13"/>
    <s:sheet name="Income Taxes" sheetId="14" r:id="rId14"/>
    <s:sheet name="Commitments and Contingencies" sheetId="15" r:id="rId15"/>
    <s:sheet name="Restructuring Costs" sheetId="16" r:id="rId16"/>
    <s:sheet name="Significant Accounting Polici17" sheetId="17" r:id="rId17"/>
    <s:sheet name="Significant Accounting Polici18" sheetId="18" r:id="rId18"/>
    <s:sheet name="Other Comprehensive Income (L19" sheetId="19" r:id="rId19"/>
    <s:sheet name="Investments (Tables)" sheetId="20" r:id="rId20"/>
    <s:sheet name="Stockholders' Equity (Tables)" sheetId="21" r:id="rId21"/>
    <s:sheet name="Restructuring Costs (Tables)" sheetId="22" r:id="rId22"/>
    <s:sheet name="Nature of Business and Organi23" sheetId="23" r:id="rId23"/>
    <s:sheet name="Significant Accounting Polici24" sheetId="24" r:id="rId24"/>
    <s:sheet name="Significant Accounting Polici25" sheetId="25" r:id="rId25"/>
    <s:sheet name="Other Comprehensive Income (L26" sheetId="26" r:id="rId26"/>
    <s:sheet name="Investments (Details)" sheetId="27" r:id="rId27"/>
    <s:sheet name="Investments (Details Textual)" sheetId="28" r:id="rId28"/>
    <s:sheet name="Collaborations (Details Textual" sheetId="29" r:id="rId29"/>
    <s:sheet name="Stockholders' Equity - Stock Op" sheetId="30" r:id="rId30"/>
    <s:sheet name="Stockholders' Equity - weighted" sheetId="31" r:id="rId31"/>
    <s:sheet name="Stockholders' Equity - stock 32" sheetId="32" r:id="rId32"/>
    <s:sheet name="Stockholders' Equity - Restrict" sheetId="33" r:id="rId33"/>
    <s:sheet name="Income Taxes (Details Textual)" sheetId="34" r:id="rId34"/>
    <s:sheet name="Restructuring Costs (Details)" sheetId="35" r:id="rId35"/>
    <s:sheet name="Restructuring Costs (Details Te" sheetId="36" r:id="rId36"/>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NDOCYTE INC</t>
  </si>
  <si>
    <t>Entity Central Index Key</t>
  </si>
  <si>
    <t>Current Fiscal Year End Date</t>
  </si>
  <si>
    <t>--12-31</t>
  </si>
  <si>
    <t>Entity Filer Category</t>
  </si>
  <si>
    <t>Accelerated Filer</t>
  </si>
  <si>
    <t>Trading Symbol</t>
  </si>
  <si>
    <t>ecyt</t>
  </si>
  <si>
    <t>Entity Common Stock, Shares Outstanding</t>
  </si>
  <si>
    <t>CONDENSED CONSOLIDATED BALANCE SHEETS - USD ($)</t>
  </si>
  <si>
    <t>Dec. 31, 2015</t>
  </si>
  <si>
    <t>Current assets:</t>
  </si>
  <si>
    <t>Cash and cash equivalents</t>
  </si>
  <si>
    <t>Short-term investments</t>
  </si>
  <si>
    <t>Receivables</t>
  </si>
  <si>
    <t>Prepaid expenses</t>
  </si>
  <si>
    <t>Other assets</t>
  </si>
  <si>
    <t>Total current asse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2,034,733 and 42,252,598 shares issued and outstanding at December 31, 2015 and June 30, 2016</t>
  </si>
  <si>
    <t>Additional paid-in capital</t>
  </si>
  <si>
    <t>Accumulated other comprehensive (loss) income</t>
  </si>
  <si>
    <t>Retain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Jun. 30, 2015</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 net</t>
  </si>
  <si>
    <t>Other expense, net</t>
  </si>
  <si>
    <t>Net loss</t>
  </si>
  <si>
    <t>Net loss per share -basic and diluted (in dollars per share)</t>
  </si>
  <si>
    <t>Items included in other comprehensive income (loss):</t>
  </si>
  <si>
    <t>Unrealized loss on foreign currency translation</t>
  </si>
  <si>
    <t>Unrealized gain (loss) on available-for-sale securities</t>
  </si>
  <si>
    <t>Other comprehensive income (loss)</t>
  </si>
  <si>
    <t>Comprehensive loss</t>
  </si>
  <si>
    <t>Weighted-average number of common shares used in net loss per share calculation - basic and diluted (in shares)</t>
  </si>
  <si>
    <t>CONDENSED CONSOLIDATED STATEMENT OF STOCKHOLDERS' EQUITY (DEFICIT) - 6 months ended Jun. 30, 2016 - USD ($)</t>
  </si>
  <si>
    <t>Common Stock [Member]</t>
  </si>
  <si>
    <t>Additional Paid-in Capital [Member]</t>
  </si>
  <si>
    <t>Accumulated Other Comprehensive Income (Loss) [Member]</t>
  </si>
  <si>
    <t>Retained Earnings [Member]</t>
  </si>
  <si>
    <t>Total</t>
  </si>
  <si>
    <t>Balances at Dec. 31, 2015</t>
  </si>
  <si>
    <t>Balances (in shares) at Dec. 31, 2015</t>
  </si>
  <si>
    <t>Exercise of stock options</t>
  </si>
  <si>
    <t>Exercise of stock options (in shares)</t>
  </si>
  <si>
    <t>Stock-based compensation</t>
  </si>
  <si>
    <t>Stock-based compensation (in shares)</t>
  </si>
  <si>
    <t>Employee stock purchase plan</t>
  </si>
  <si>
    <t>Employee stock purchase plan (in shares)</t>
  </si>
  <si>
    <t>Unrealized gain on securities</t>
  </si>
  <si>
    <t>Balances at Jun. 30, 2016</t>
  </si>
  <si>
    <t>Balances (in shares) at Jun. 30, 2016</t>
  </si>
  <si>
    <t>CONSOLIDATED STATEMENTS OF CASH FLOWS - USD ($)</t>
  </si>
  <si>
    <t>Operating activities</t>
  </si>
  <si>
    <t>Adjustments to reconcile net loss to net cash used in operating activities:</t>
  </si>
  <si>
    <t>Depreciation</t>
  </si>
  <si>
    <t>Loss on disposal of property and equipment</t>
  </si>
  <si>
    <t>Accretion of bond premium</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urchases of investments</t>
  </si>
  <si>
    <t>Proceeds from sale and maturities of investments</t>
  </si>
  <si>
    <t>Net cash provided by investing activities</t>
  </si>
  <si>
    <t>Financing activities</t>
  </si>
  <si>
    <t>Stock repurchase</t>
  </si>
  <si>
    <t>Proceeds from the exercise of stock options</t>
  </si>
  <si>
    <t>Proceeds from stock purchases under employee stock purchase plan</t>
  </si>
  <si>
    <t>Net cash provided by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ation
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The Company had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dissolved Endocyte Europe GmbH in the fourth quarter of 2015 and dissolved Endocyte Europe B.V. in the first quarter of 2016.</t>
  </si>
  <si>
    <t>Significant Accounting Policies</t>
  </si>
  <si>
    <t>Accounting Policies [Abstract]</t>
  </si>
  <si>
    <t>Significant Accounting Policies [Text Block]</t>
  </si>
  <si>
    <t>2. Significant Accounting Policies
Basis of Presentation
The accompanying condensed consolidated financial statements include the accounts of Endocyte, Inc. and its subsidiaries and all intercompany amounts have been eliminated for 2015. The condensed financial statements for the three and six months ended June 30, 2016 include only the accounts of Endocyte, Inc. as the Company dissolved Endocyte Europe GmbH and Endocyte Europe B.V. in the fourth quarter of 2015 and the first quarter of 2016, respectively. There were no intercompany balances as of June 30, 2016 .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16 are not necessarily indicative of the results that may be expected for the fiscal year ending December 31, 2016 or any other future period. These condensed consolidated financial statements should be read in conjunction with the Company’s audited consolidated financial statements and notes thereto included in the Company’s Annual Report on Form 10-K for the year ended December 31, 2015. Subsequent events have been evaluated through the date of issuance, which is the same as the date this Form 10-Q is filed with the Securities and Exchange Commiss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money market instruments that are maintained by an investment manager.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SMDCs and companion imaging agents and include salaries, supplies, depreciation,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expenses and are expensed over the service period based upon the level of services provided. As of June 30, 2016 , the Company had approximately $0.5 million of capitalized research and development costs included in prepaid expenses and other noncurrent assets.
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shares available for purchase under the Company’s 2010 Employee Stock Purchase Plan (“ESPP”), and previously included performance-based RSUs (“PRSUs”). For PRSUs issued by the Company, stock-based compensation expense would have been recognized if the Company had determined that it was probable that the performance conditions would be achieved. All PRSUs expired in the three months ended June 30, 2016. For RSUs issued by the Company, stock-based compensation expense is recognized ratably over the service period. The Company recognizes compensation cost based on the grant-date fair value estimated in accordance with the provisions of ASC 718.
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June 30, 2015 and 2016, the following number of potential common stock equivalents were outstanding:
As of June 30,
2015
2016
Outstanding common stock options
Outstanding warrants
Outstanding PRSUs
—
Outstanding RSUs
Shares to be purchased under the ESPP
Total
These common stock equivalents were excluded from the determination of diluted net loss per share due to their anti-dilutive effect on earnings.</t>
  </si>
  <si>
    <t>New Accounting Pronouncements</t>
  </si>
  <si>
    <t>Accounting Changes and Error Corrections [Abstract]</t>
  </si>
  <si>
    <t>New Accounting Pronouncements and Changes in Accounting Principles [Text Block]</t>
  </si>
  <si>
    <t>3. New Accounting Pronouncements
Recently Issued Accounting Standards
In March 2016, the FASB issued Accounting Standards Update (“ASU”) 2016-09, Improvements to Employee Share-Based Payment Accounting , an update to ASC Topic 718, Stock Compensation . This guidance involves improving several aspects of the accounting for share-based payment transactions, including the income tax consequences, classification of awards as either equity or liabilities, classification on the statement of cash flows, and the forfeiture rate calculation. This update is effective for the Company for interim and annual reporting periods beginning January 1, 2017 unless it elects early adoption. The Company is currently evaluating the impact, if any, the adoption of this guidance will have on its consolidated financial statements.
In February 2016, the FASB issued ASU 2016-02, Leases , an update to ASC Topic 842, Leases . This guidance requires lessees to recognize leases as assets and liabilities on their balance sheets but recognize expenses on their income statements in a manner similar to the current accounting guidance. For lessors, the guidance also modifies the classification criteria and the accounting for sales-type and direct finance leases. This update is effective for the Company for interim and annual reporting periods beginning January 1, 2019 unless it elects early adoption. The Company is currently evaluating the impact, if any, the adoption of this guidance will have on its consolidated financial statements.
In August 2014, the FASB issued ASU 2014-15 (Subtopic 205-40), Presentation of Financial Statements — Going Concern , which requires management to evaluate whether there is substantial doubt about an entity’s ability to continue as a going concern and provide related footnote disclosures. This guidance is effective for the Company for interim and annual reporting periods beginning on or after December 15, 2016. Early adoption is permitted for financial statements that have not been previously issued. The standard allows for either a full retrospective or modified retrospective transition method. The Company is currently evaluating the impact, if any, the adoption of this guidance will have on its consolidated financial statements.
In May 2014, the FASB issued ASU 2014-09, Revenue from Contracts with Customers (Topic 606), to clarify the principles used to recognize revenue for all entities. Under ASU 2014-09,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In August 2015, the FASB issued ASU 2015-14, which defers the effective date of ASU 2014-09 by one year. Therefore, ASU 2014-09 will become effective for the Company for interim and annual reporting periods beginning after December 15, 2017. Early adoption is permitted, but not any earlier than the original effective date of December 15, 2016. An entity can apply the new revenue standard retrospectively to each prior reporting period presented or retrospectively with the cumulative effect of initially applying the standard recognized at the date of initial application in retained earnings. In April 2016, the FASB issued ASU 2016-10, an update to Topic 606, which clarifies how entities should identify performance obligations and evaluate licensing. In May 2016, the FASB issued ASU 2016-12, an update to Topic 606, which clarifies guidance on transition, collectability, noncash consideration and the presentation of sales and other similar taxes. The Company is currently evaluating the impact, if any, the adoption of this guidance will have on its consolidated financial statements.</t>
  </si>
  <si>
    <t>Other Comprehensive Income (Loss)</t>
  </si>
  <si>
    <t>Stockholders' Equity Note [Abstract]</t>
  </si>
  <si>
    <t>Other Comprehensive Income (Loss) [Text Block]</t>
  </si>
  <si>
    <t>4. Other Comprehensive Income (Loss)
The following tables summarize the accumulated balances related to each component of other comprehensive income (loss) for three months ended June 30, 2015 and 2016 :
Foreign
Accumulated
Currency
Unrealized Net
Other
Translation
Gains (Losses)
Comprehensive
Gains (Losses)
on Securities
Gains (Losses)
Balance at March 31, 2015
$
$
$
Unrealized loss
Net amount reclassified to net loss
—
Other comprehensive loss
Balance at June 30, 2015
$
$
$
Foreign
Accumulated
Currency
Unrealized Net
Other
Translation
Gains (Losses)
Comprehensive
Gains (Losses)
on Securities
Gains (Losses)
Balance at March 31, 2016
$
—
$
$
Unrealized gain
—
Net amount reclassified to net loss
—
—
—
Other comprehensive income
—
Balance at June 30, 2016
$
—
$
$
The following tables summarize the accumulated balances related to each component of other comprehensive income (loss) for six months ended June 30, 2015 and 2016 :
Foreign
Accumulated
Currency
Unrealized Net
Other
Translation
Gains (Losses)
Comprehensive
Gains (Losses)
on Securities
Gains (Losses)
Balance at December 31, 2014
$
$
$
Unrealized gain (loss)
Net amount reclassified to net loss
—
Other comprehensive income (loss)
Balance at June 30, 2015
$
$
$
Foreign
Accumulated
Currency
Unrealized Net
Other
Translation
Gains (Losses)
Comprehensive
Gains (Losses)
on Securities
Gains (Losses)
Balance at December 31, 2015
$
—
$
$
Unrealized gain
—
Net amount reclassified to net loss
—
—
—
Other comprehensive income
—
Balance at June 30, 2016
$
—
$
$
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loss.</t>
  </si>
  <si>
    <t>Investments</t>
  </si>
  <si>
    <t>Investments, Debt and Equity Securities [Abstract]</t>
  </si>
  <si>
    <t>Investments in Debt and Marketable Equity Securities (and Certain Trading Assets) Disclosure [Text Block]</t>
  </si>
  <si>
    <t>5. Investments
The Company applies the fair value measurement and disclosure provisions of ASC Topic 820, Fair Value Measurements and Disclosures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 Valuation is based on quoted prices for identical assets or liabilities in active markets.
Level 2 — Valuation is based on quoted prices for similar assets or liabilities in active markets, or other inputs that are observable for the asset or liability, either directly or indirectly, for the full term of the financial instrument.
Level 3 — Valuation is based upon other unobservable inputs that are significant to the fair value measurement.
The fair value of the Company’s fixed income securities is based on a market approach using quoted market values.
The following table summarizes the fair value of cash and cash equivalents and investments as of December 31, 2015 :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
The following table summarizes the fair value of cash and cash equivalents and investments as of June 30, 2016 :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
All securities held at December 31, 2015 and June 30, 2016 , were classified as available-for-sale as defined by ASC 320.
Total unrealized gross gains were $5,690 and $96,497 as of December 31, 2015 and June 30, 2016 , respectively. Total unrealized gross losses were $85,089 and $251 as of December 31, 2015 and June 30, 2016 , respectively. The Company does not consider any of the unrealized losses to be other-than-temporary impairments because the Company has the intent and ability to hold investments until they recover in value. Total realized gross gains were $1,667 for the six months ended June 30, 2015. There were no realized gross gains for the six months ended June 30, 2016. There were no total realized gross losses for the six months ended June 30, 2015 or 2016 .</t>
  </si>
  <si>
    <t>Collaborations</t>
  </si>
  <si>
    <t>Collaborative Arrangement Disclosure [Text Block]</t>
  </si>
  <si>
    <t>6. Collaborations
NMP License and Commercialization Agreement
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9 million at June 30, 2016 .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NMP has the right to terminate the collaboration agreement on 90 days notice prior to the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Stockholders' Equity (Deficit)</t>
  </si>
  <si>
    <t>Equity [Abstract]</t>
  </si>
  <si>
    <t>Stockholders' Equity Note Disclosure [Text Block]</t>
  </si>
  <si>
    <t>7. Stockholders’ Equity (Deficit)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9,742,563 and 11,003,563 shares of common stock authorized and reserved under these plans at December 31, 2015 and June 30, 2016 ,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 over a four -year period with one -half of the shares subject to the grant vesting after two years of employment and remaining options vesting monthly over the remainder of the four-year period. Options granted under the 1997 and 2007 plans for performance or promotions vest monthly over a four -year period. Generally, options granted under the 2010 Plan vest annually over a three -year or four -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were based on historical volatility of the Company’s stock prices.
Due to insufficient history as a public company, the Company is using the “simplified” method for “plain vanilla” options to estimate the expected term of the stock option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the three and six months ended June 30, 2015 and 2016 were determined using the following assumptions:
Three Months Ended June 30,
Six Months Ended June 30,
2015
2016
2015
2016
Expected volatility
%
%
%
%
Risk-free interest rate
%
%
%
%
Weighted-average expected life (in years)
Dividend yield
%
%
%
%
The Company executed a Separation Agreement and Release of Claims with its former Chief Executive Officer, P. Ron Ellis, in connection with his resignation from the Company in the three months ended June 30, 2016. Under this agreement and Mr. Ellis’ original Severance Agreement, the Company incurred additional stock compensation expense of $2.8 million related to the modification of Mr. Ellis’ options and RSUs. The vesting of each stock option and RSU, other than fully vested awards, was modified and the exercise period of each stock option was extended. In determining the additional expense related to the modification of awards, the company revalued the modified options in accordance with ASC 718 using the Black-Scholes model.
The Company’s stock option activity and related information are summarized as follows:
Weighted-Average
Remaining
Weighted-Average
Contractual Term
Aggregate
Options
Exercise Price
(In Years)
Intrinsic Value
Outstanding at January 1, 2016
$
Granted during period
Exercised during period
Expired during period
Forfeited during period
—
—
Outstanding at March 31, 2016
$
$
Exercisable at March 31, 2016
$
$
Outstanding at April 1, 2016
Granted during period
Exercised during period
Expired during period
—
—
Forfeited during period
Outstanding at June 30, 2016
$
$
Exercisable at June 30, 2016
$
$
As of June 30, 2016 , the total remaining unrecognized compensation cost, net of forfeitures, related to stock options granted was $6.6 million, which is expected to be recognized over a weighted average period of approximately 1.5 years.
Restricted Stock Units
In May 2011, the Company adopted and granted awards under a performance-based RSU program (the “2011 PRSU Program”) under the 2010 Plan. As of June 30, 2016, the performance deadline of May 26, 2016 had passed and all PRSU awards had expired. Each unit represented an amount equal to one share of the Company’s common stock.
The RSUs are service-based awards that will vest and be paid in the form of one share of the Company’s common stock for each RSU, generally in three or four equal annual installments beginning on the first anniversary of the date of grant of the RSU. As of June 30, 2016 , the Company had 416,244 RSU awards outstanding. As of June 30, 2016 , the total remaining unrecognized compensation cost, net of forfeitures, related to RSUs was $1.6 million, which is expected to be recognized over a weighted average period of approximately 1.6 years.
Please refer to the Stock Options section in Note 7 – Stockholders Equity (Deficit) regarding additional stock compensation expense incurred in connection with the resignation of the Company’s former Chief Executive Officer, P. Ron Ellis, in the six months ended June 30, 2016.
The following table sets forth the number of RSUs that were granted, vested and forfeited in the period indicated:
Restricted
Weighted-Average
Stock
Grant
Units
Date Fair Value
Outstanding at January 1, 2016
$
Granted during period
Vested during period
Forfeited during period
—
—
Outstanding at March 31, 2016
$
Outstanding at April 1, 2016
$
Granted during period
Vested during period
Forfeited during period
Outstanding at June 30, 2016
$
Employee Stock Purchase Plan
At January 1, 2016, 911,725 common shares were available for issuance under the ESPP. Shares may be issued under the ESPP twice a year. In the year ended December 31, 2015 , plan participants purchased 74,805 shares of common stock under the ESPP at an average purchase price of $4.08 per share. In the three and six months ended June 30, 2016 plan participants purchased 44,636 shares of common stock under the ESPP at an average purchase price of $3.09 per share. At June 30, 2016, 867,089 shares were available for issuance under the ESPP.</t>
  </si>
  <si>
    <t>Income Taxes</t>
  </si>
  <si>
    <t>Income Tax Disclosure [Abstract]</t>
  </si>
  <si>
    <t>Income Tax Disclosure [Text Block]</t>
  </si>
  <si>
    <t>8. Income Taxes
The Company accounts for income taxes under the liability method in accordance with the provisions of ASC Topic 740, Income Taxes . The Company recognizes future tax benefits, such as net operating losses, to the extent those benefits are expected to be realized in future periods. Due to uncertainty surrounding the realization of its deferred tax assets, the Company has recorded a valuation allowance against its net deferred tax assets. The Company experienced a change in ownership as defined under Section 382 of the U.S. Internal Revenue Code in August 2011. As a result, the future use of its net operating losses and credit equivalents is currently limited to approximately $201.9 million for 2016 and $16.8 million for 2017. Any available but unused amounts in 2016 will become available for use in 2017, subject to certain limitations. Utilization of these net operating loss carryforwards would require the Company to generate future taxable income prior to their expiration. Furthermore, the utilization of the net operating loss carryforwards could be limited beyond the Company's generation of taxable income if a change in the underlying ownership of the Company's common stock has occurred, resulting in a limitation on the amounts that could be utilized in any given period under Section 382 of the Code.</t>
  </si>
  <si>
    <t>Commitments and Contingencies</t>
  </si>
  <si>
    <t>Commitments and Contingencies Disclosure [Abstract]</t>
  </si>
  <si>
    <t>Commitments and Contingencies Disclosure [Text Block]</t>
  </si>
  <si>
    <t>9. Commitments and Contingencies
On June 24, 2014, a complaint in a securities class action lawsuit was filed against the Company and one of its former officers and directors in the United States District Court for the Southern District of Indiana under the following caption: Tony Nguyen, on Behalf of Himself and All Others Similarly Situated v. Endocyte, Inc. and P. Ron Ellis (the “Nguyen Litigation”). On July 13, 2014, a nearly identical complaint in a securities class action lawsuit was filed against the Company and one of its former officers and directors in the United States District Court for the Southern District of Indiana under the following caption: Vivian Oh Revocable Trust, Individually and on Behalf of All Others Similarly Situated v. Endocyte, Inc. and P. Ron Ellis (the “Oh Litigation”). On September 22, 2014, the court named a lead plaintiff (“Lead Plaintiff”) and consolidated the Nguyen Litigation and the Oh Litigation under the following caption: Gopichand Vallabhaneni v. Endocyte, Inc. and P. Ron Ellis (the “Vallabhaneni Litigation”). On November 17, 2014, Lead Plaintiff filed a consolidated amended securities class action complaint (the “Amended Complaint”) against the Company, P. Ron Ellis, Beth Taylor, Michael A. Sherman, John C. Aplin, Philip S. Low, Keith E. Brauer, Ann F. Hanham, Marc Kozin, Peter D. Meldrum, Fred A. Middleton, Lesley Russell (the “Individual Defendants” and collectively with the Company, the “Endocyte Defendants”), and Credit Suisse Securities (USA) LLC and Citigroup Global Markets Inc. (the “Underwriter Defendants”). The court dismissed the lawsuit without prejudice on January 4, 2016, but granted Lead Plaintiff until February 1, 2016 to demonstrate sufficient facts to justify an amended pleading. Lead Plaintiff did not respond, and on February 2, 2016, the court amended the dismissal to be with prejudice and a final order was so entered. Lead Plaintiff appealed the final judgment on March 1, 2016. On March 31, 2016, the appeal was voluntarily dismissed, with prejudice.
On September 23, 2014, a complaint in a shareholder derivative lawsuit was filed against all but one of the Company’s current directors and one of its former directors in the United States District Court for the Southern District of Indiana under the following caption: William Moore, Derivatively on Behalf of Nominal Defendant Endocyte, Inc. v. John C. Aplin, et al. (the “Moore Litigation”). The Company was named as a nominal defendant in the case. On October 31, 2014, a complaint in a shareholder derivative lawsuit nearly identical to the Moore Litigation was filed against all but one of the Company’s current directors and one of its former directors in the United States District Court for the Southern District of Indiana under the following caption: Victor Veloso, Derivatively on Behalf of Endocyte, Inc. v. John C. Aplin, et al. (the “Veloso Litigation”). The Company was named as a nominal defendant in the case. On December 31, 2014, the court appointed co-lead counsel and consolidated the Moore Litigation with the Veloso Litigation under the following caption: In re Endocyte, Inc. Derivative Litigation (the “Endocyte Derivative Litigation”). The lawsuit was voluntarily dismissed without prejudice on April 19, 2016.
On November 6, 2014, a complaint was filed against the Company, one of its current executive officers, one of its former executive officers, Merck and one of Merck’s officers in the Superior Court of Tippecanoe County, Indiana under the following caption: Mohamad Hage and Jamele Hage v. Endocyte, Inc., P. Ron Ellis, Mike A. Sherman, Eric Rubin and Merck &amp; Co., Inc. (the “Hage Litigation”). On January 9, 2015, the defendants filed a Motion to Stay the Proceeding or in the Alternative to Stay Discovery (the “Motion to Stay”). A hearing on the Motion to Stay was held on February 19, 2015. On March 20, 2015, the court ruled to stay the case pending final resolution of the Vallabhaneni Litigation. The plaintiffs sought an interlocutory appeal to which the Company opposed. On May 22, 2015, the court denied the interlocutory appeal motion. After a status conference hearing on August 13, 2015, where plaintiffs sought to lift the stay, the court, on September 20, 2015, continued the stay in accordance with its March 20, 2015 ruling. Another status conference hearing was held on March 3, 2016. On July 21, 2016, the lawsuit was voluntarily dismissed, with prejudice.</t>
  </si>
  <si>
    <t>Restructuring Costs</t>
  </si>
  <si>
    <t>Restructuring Costs [Abstract]</t>
  </si>
  <si>
    <t>Restructuring and Related Activities Disclosure [Text Block]</t>
  </si>
  <si>
    <t>10. Restructuring Costs
The Company terminated the PROCEED trial in May 2014 after the interim futility analysis indicated that vintafolide did not demonstrate efficacy on the pre-specified outcome of progression-free survival for the treatment of platinum-resistant ovarian cancer. As a result, the Company recorded a charge of $4.1 million for remaining expenses of the PROCEED trial, including site close-out expenses, in the year ended December 31, 2014. At June 30, 2016 , the Company had a clinical trial accrual balance related to the PROCEED trial termination of $23,600 , which is expected to be fully paid in 2016.
The following table summarizes the restructuring accruals for the three and six months ended June 30, 2016 :
PROCEED
Trial
Termination
Accrual
Balance at March 31, 2016
$
Amounts paid in the three months ended June 30, 2016
Balance, June 30, 2016
$
PROCEED
Trial
Termination
Accrual
Balance, December 31, 2015
$
Amounts paid in the six months ended June 30, 2016
Balance, June 30, 2016
$</t>
  </si>
  <si>
    <t>Significant Accounting Policies (Policies)</t>
  </si>
  <si>
    <t>Basis of Accounting, Policy [Policy Text Block]</t>
  </si>
  <si>
    <t>Basis of Presentation
The accompanying condensed consolidated financial statements include the accounts of Endocyte, Inc. and its subsidiaries and all intercompany amounts have been eliminated for 2015. The condensed financial statements for the three and six months ended June 30, 2016 include only the accounts of Endocyte, Inc. as the Company dissolved Endocyte Europe GmbH and Endocyte Europe B.V. in the fourth quarter of 2015 and the first quarter of 2016, respectively. There were no intercompany balances as of June 30, 2016 . The condensed consolidated financial statements are prepared in conformity with U.S. generally accepted accounting principles (“GAAP”) for interim financial information to Form 10-Q and Article 10 of Regulation S-X. Accordingly, they do not include all of the information and footnotes required by GAAP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and six months ended June 30, 2016 are not necessarily indicative of the results that may be expected for the fiscal year ending December 31, 2016 or any other future period. These condensed consolidated financial statements should be read in conjunction with the Company’s audited consolidated financial statements and notes thereto included in the Company’s Annual Report on Form 10-K for the year ended December 31, 2015. Subsequent events have been evaluated through the date of issuance, which is the same as the date this Form 10-Q is filed with the Securities and Exchange Commission.</t>
  </si>
  <si>
    <t>Segment Reporting, Policy [Policy Text Block]</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dissolved Endocyte Europe B.V. in the first quarter of 2016. All long-lived assets are held in the U.S. The Company views its operations and manages its business in one operating segment.</t>
  </si>
  <si>
    <t>Use of Estimates, Policy [Policy Text Block]</t>
  </si>
  <si>
    <t>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 Policy [Policy Text Block]</t>
  </si>
  <si>
    <t>Cash and Cash Equivalents
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 Policy [Policy Text Block]</t>
  </si>
  <si>
    <t>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 sale securities are included in other income. The Company considers and accounts for other-than-temporary impairments according to the Financial Accounting Standards Board (“FASB”) Accounting Standards Codification (“ASC”) Topic 320, Investments — Debt and Equity Securities (“ASC 320”). The cost of securities sold is based on the specific-identification method. Discounts and premiums on debt securities are amortized to interest income and expensed over the term of the security.</t>
  </si>
  <si>
    <t>Revenue Recognition, Policy [Policy Text Block]</t>
  </si>
  <si>
    <t>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Multiple-Element Arrangements (“ASC 605-25”). Under ASC 605-25,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 Policy [Policy Text Block]</t>
  </si>
  <si>
    <t>Research and Development Expenses
Research and development expenses represent costs associated with the ongoing development of SMDCs and companion imaging agents and include salaries, supplies, depreciation,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 .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expenses and are expensed over the service period based upon the level of services provided. As of June 30, 2016 , the Company had approximately $0.5 million of capitalized research and development costs included in prepaid expenses and other noncurrent assets.</t>
  </si>
  <si>
    <t>Share-based Compensation, Option and Incentive Plans Policy [Policy Text Block]</t>
  </si>
  <si>
    <t>Stock-Based Compensation
The Company accounts for its stock-based compensation pursuant to ASC Topic 718, Compensation — Stock Compensation (“ASC 718”), which requires the recognition of the fair value of stock-based compensation in net income. Stock-based compensation consists of stock options, which are granted at exercise prices at or above the fair market value of the Company’s common stock on the dates of grant, service-based restricted stock units (“RSUs”), shares available for purchase under the Company’s 2010 Employee Stock Purchase Plan (“ESPP”), and previously included performance-based RSUs (“PRSUs”). For PRSUs issued by the Company, stock-based compensation expense would have been recognized if the Company had determined that it was probable that the performance conditions would be achieved. All PRSUs expired in the three months ended June 30, 2016. For RSUs issued by the Company, stock-based compensation expense is recognized ratably over the service period. The Company recognizes compensation cost based on the grant-date fair value estimated in accordance with the provisions of ASC 718.</t>
  </si>
  <si>
    <t>Earnings Per Share, Policy [Policy Text Block]</t>
  </si>
  <si>
    <t>Net Loss Per Share
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ESPP are considered to be common stock equivalents and are only included in the calculation of diluted net loss per share when their effect is dilutive.
Common stock equivalents
As of June 30, 2015 and 2016, the following number of potential common stock equivalents were outstanding:
As of June 30,
2015
2016
Outstanding common stock options
Outstanding warrants
Outstanding PRSUs
—
Outstanding RSUs
Shares to be purchased under the ESPP
Total
These common stock equivalents were excluded from the determination of diluted net loss per share due to their anti-dilutive effect on earnings.</t>
  </si>
  <si>
    <t>Significant Accounting Policies (Tables)</t>
  </si>
  <si>
    <t>Schedule of Antidilutive Securities Excluded from Computation of Earnings Per Share [Table Text Block]</t>
  </si>
  <si>
    <t>As of June 30,
2015
2016
Outstanding common stock options
Outstanding warrants
Outstanding PRSUs
—
Outstanding RSUs
Shares to be purchased under the ESPP
Total</t>
  </si>
  <si>
    <t>Other Comprehensive Income (Loss) (Tables)</t>
  </si>
  <si>
    <t>Other Comprehensive Income (Loss), Tax [Abstract]</t>
  </si>
  <si>
    <t>Schedule of Accumulated Other Comprehensive Income (Loss) [Table Text Block]</t>
  </si>
  <si>
    <t>The following tables summarize the accumulated balances related to each component of other comprehensive income (loss) for three months ended June 30, 2015 and 2016 :
Foreign
Accumulated
Currency
Unrealized Net
Other
Translation
Gains (Losses)
Comprehensive
Gains (Losses)
on Securities
Gains (Losses)
Balance at March 31, 2015
$
$
$
Unrealized loss
Net amount reclassified to net loss
—
Other comprehensive loss
Balance at June 30, 2015
$
$
$
Foreign
Accumulated
Currency
Unrealized Net
Other
Translation
Gains (Losses)
Comprehensive
Gains (Losses)
on Securities
Gains (Losses)
Balance at March 31, 2016
$
—
$
$
Unrealized gain
—
Net amount reclassified to net loss
—
—
—
Other comprehensive income
—
Balance at June 30, 2016
$
—
$
$
The following tables summarize the accumulated balances related to each component of other comprehensive income (loss) for six months ended June 30, 2015 and 2016 :
Foreign
Accumulated
Currency
Unrealized Net
Other
Translation
Gains (Losses)
Comprehensive
Gains (Losses)
on Securities
Gains (Losses)
Balance at December 31, 2014
$
$
$
Unrealized gain (loss)
Net amount reclassified to net loss
—
Other comprehensive income (loss)
Balance at June 30, 2015
$
$
$
Foreign
Accumulated
Currency
Unrealized Net
Other
Translation
Gains (Losses)
Comprehensive
Gains (Losses)
on Securities
Gains (Losses)
Balance at December 31, 2015
$
—
$
$
Unrealized gain
—
Net amount reclassified to net loss
—
—
—
Other comprehensive income
—
Balance at June 30, 2016
$
—
$
$</t>
  </si>
  <si>
    <t>Investments (Tables)</t>
  </si>
  <si>
    <t>Schedule Of Cash And Cash Equivalents And Short Term Investments [Table Text Block]</t>
  </si>
  <si>
    <t>The following table summarizes the fair value of cash and cash equivalents and investments as of December 31, 2015 :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
The following table summarizes the fair value of cash and cash equivalents and investments as of June 30, 2016 :
Fair Value
Description
Cost
Level 1
Level 2
(Carrying Value)
Cash
Cash
$
$
$
—
$
Cash equivalents
FDIC insured deposits and money market funds
—
Cash and cash equivalents
$
$
$
—
$
Short-term investments (due within 1 year)
U.S. government treasury obligations
$
$
$
—
$
U.S. government agency obligations
—
Corporate obligations
—
Total short-term investments
$
$
$
$</t>
  </si>
  <si>
    <t>Stockholders' Equity (Tables)</t>
  </si>
  <si>
    <t>Schedule of Share-based Payment Award, Stock Options, Valuation Assumptions [Table Text Block]</t>
  </si>
  <si>
    <t>Three Months Ended June 30,
Six Months Ended June 30,
2015
2016
2015
2016
Expected volatility
%
%
%
%
Risk-free interest rate
%
%
%
%
Weighted-average expected life (in years)
Dividend yield
%
%
%
%</t>
  </si>
  <si>
    <t>Schedule of Share-based Compensation, Stock Options, Activity [Table Text Block]</t>
  </si>
  <si>
    <t>Weighted-Average
Remaining
Weighted-Average
Contractual Term
Aggregate
Options
Exercise Price
(In Years)
Intrinsic Value
Outstanding at January 1, 2016
$
Granted during period
Exercised during period
Expired during period
Forfeited during period
—
—
Outstanding at March 31, 2016
$
$
Exercisable at March 31, 2016
$
$
Outstanding at April 1, 2016
Granted during period
Exercised during period
Expired during period
—
—
Forfeited during period
Outstanding at June 30, 2016
$
$
Exercisable at June 30, 2016
$
$</t>
  </si>
  <si>
    <t>Schedule of Nonvested Share Activity [Table Text Block]</t>
  </si>
  <si>
    <t>Restricted
Weighted-Average
Stock
Grant
Units
Date Fair Value
Outstanding at January 1, 2016
$
Granted during period
Vested during period
Forfeited during period
—
—
Outstanding at March 31, 2016
$
Outstanding at April 1, 2016
$
Granted during period
Vested during period
Forfeited during period
Outstanding at June 30, 2016
$</t>
  </si>
  <si>
    <t>Restructuring Costs (Tables)</t>
  </si>
  <si>
    <t>Restructuring and Related Costs [Table Text Block]</t>
  </si>
  <si>
    <t>PROCEED
Trial
Termination
Accrual
Balance at March 31, 2016
$
Amounts paid in the three months ended June 30, 2016
Balance, June 30, 2016
$
PROCEED
Trial
Termination
Accrual
Balance, December 31, 2015
$
Amounts paid in the six months ended June 30, 2016
Balance, June 30, 2016
$</t>
  </si>
  <si>
    <t>Nature of Business and Organization (Details)</t>
  </si>
  <si>
    <t>Jun. 30, 2016subsidiary</t>
  </si>
  <si>
    <t>Number of wholly-owned subsidiaries in the process of being dissolved</t>
  </si>
  <si>
    <t>Significant Accounting Policies (Details Textual) $ in Millions</t>
  </si>
  <si>
    <t>Jun. 30, 2016USD ($)</t>
  </si>
  <si>
    <t>Research and Development Arrangement [Member]</t>
  </si>
  <si>
    <t>Significant Accounting Policies [Line Items]</t>
  </si>
  <si>
    <t>Prepaid Expense and Other Assets, Noncurrent</t>
  </si>
  <si>
    <t>Significant Accounting Policies (Details)</t>
  </si>
  <si>
    <t>Jun. 30, 2016segmentshares</t>
  </si>
  <si>
    <t>Jun. 30, 2015shares</t>
  </si>
  <si>
    <t>Antidilutive Securities Excluded from Computation of Earnings Per Share [Line Items]</t>
  </si>
  <si>
    <t>Potential Common Stock Equivalents, Outstanding</t>
  </si>
  <si>
    <t>Segment Reporting, Disclosure of Entity's Reportable Segments [Abstract]</t>
  </si>
  <si>
    <t>Number of Operating Segments | segment</t>
  </si>
  <si>
    <t>Outstanding common stock options</t>
  </si>
  <si>
    <t>Outstanding warrants [Member]</t>
  </si>
  <si>
    <t>Outstanding PRSUs [Member]</t>
  </si>
  <si>
    <t>RSUs [Member]</t>
  </si>
  <si>
    <t>Shares To be Purchased Under The ESPP [Member]</t>
  </si>
  <si>
    <t>Other Comprehensive Income (Loss) (Details) - USD ($)</t>
  </si>
  <si>
    <t>Foreign Currency Translation Gains (Losses), Beginning balance</t>
  </si>
  <si>
    <t>Foreign Currency Translation Gains (Losses), Unrealized gain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loss</t>
  </si>
  <si>
    <t>Accumulated Other Comprehensive Gains (Losses), Other comprehensive income (loss)</t>
  </si>
  <si>
    <t>Accumulated Other Comprehensive Gains (Losses), Ending balance</t>
  </si>
  <si>
    <t>Investments (Details) - USD ($)</t>
  </si>
  <si>
    <t>Dec. 31, 2014</t>
  </si>
  <si>
    <t>Cash</t>
  </si>
  <si>
    <t>Cash equivalents</t>
  </si>
  <si>
    <t>Money market funds</t>
  </si>
  <si>
    <t>Short-term investments (due within 1 year)</t>
  </si>
  <si>
    <t>Short-term investments, Fair Value</t>
  </si>
  <si>
    <t>Short-term investments, Cost</t>
  </si>
  <si>
    <t>U.S. government treasury obligations</t>
  </si>
  <si>
    <t>U.S. government agency obligations</t>
  </si>
  <si>
    <t>Corporate obligations</t>
  </si>
  <si>
    <t>Fair Value, Inputs, Level 1 [Member]</t>
  </si>
  <si>
    <t>Fair Value, Inputs, Level 1 [Member] | U.S. government treasury obligations</t>
  </si>
  <si>
    <t>Fair Value, Inputs, Level 1 [Member] | U.S. government agency obligations</t>
  </si>
  <si>
    <t>Fair Value, Inputs, Level 2 [Member]</t>
  </si>
  <si>
    <t>Fair Value, Inputs, Level 2 [Member] | Corporate obligations</t>
  </si>
  <si>
    <t>Investments (Details Textual) - USD ($)</t>
  </si>
  <si>
    <t>Unrealized Gain on Securities</t>
  </si>
  <si>
    <t>Unrealized Loss on Securities</t>
  </si>
  <si>
    <t>Realized Gain on Securities</t>
  </si>
  <si>
    <t>Realized Loss on Securities</t>
  </si>
  <si>
    <t>Collaborations (Details Textual) - NMP [Member] - USD ($) $ in Millions</t>
  </si>
  <si>
    <t>1 Months Ended</t>
  </si>
  <si>
    <t>Aug. 31, 2013</t>
  </si>
  <si>
    <t>Collaborative Arrangements and Non-collaborative Arrangement Transactions [Line Items]</t>
  </si>
  <si>
    <t>Non-refundable Upfront Payments Received</t>
  </si>
  <si>
    <t>Deferred Revenue</t>
  </si>
  <si>
    <t>Potential Milestone Payments</t>
  </si>
  <si>
    <t>Period of time for termination notice to be given prior to the first commercial sale in Japan</t>
  </si>
  <si>
    <t>90 days</t>
  </si>
  <si>
    <t>Period of time for termination notice to be given after the first commercial sale in Japan</t>
  </si>
  <si>
    <t>6 months</t>
  </si>
  <si>
    <t>Period of time for termination notice to be given after Company receives regulatory approval in Japan but fails to launch the product</t>
  </si>
  <si>
    <t>Maximum [Member]</t>
  </si>
  <si>
    <t>Stockholders' Equity - Stock Options (Details) - USD ($) $ / shares in Units, $ in Millions</t>
  </si>
  <si>
    <t>12 Months Ended</t>
  </si>
  <si>
    <t>Mar. 31, 2016</t>
  </si>
  <si>
    <t>Jan. 01, 2016</t>
  </si>
  <si>
    <t>Share-based Compensation Arrangement by Share-based Payment Award [Line Items]</t>
  </si>
  <si>
    <t>Common Stock, Shares Authorized</t>
  </si>
  <si>
    <t>Stock Options</t>
  </si>
  <si>
    <t>Unrecognized compensation cost, net of forfeitures</t>
  </si>
  <si>
    <t>Employee Service Share-based Compensation, Nonvested Awards, Compensation Cost Not yet Recognized, Period for Recognition</t>
  </si>
  <si>
    <t>1 year 6 months</t>
  </si>
  <si>
    <t>Employee Stock Purchase Plan (Abstract)</t>
  </si>
  <si>
    <t>Share-Based Compensation Arrangement By Share-Based Payment Award, Options, Outstanding, Weighted Average Exercise Price</t>
  </si>
  <si>
    <t>P. Ron Ellis</t>
  </si>
  <si>
    <t>Stock-based compensation expense</t>
  </si>
  <si>
    <t>1997 And 2007 Plans</t>
  </si>
  <si>
    <t>Vesting period</t>
  </si>
  <si>
    <t>4 years</t>
  </si>
  <si>
    <t>1997 And 2007 Plans | First vesting after date of employment</t>
  </si>
  <si>
    <t>Shares that will vest (as a percentage)</t>
  </si>
  <si>
    <t>50.00%</t>
  </si>
  <si>
    <t>Equity Incentive Plan 2010 [Member]</t>
  </si>
  <si>
    <t>Equity Incentive Plan 2010 [Member] | Minimum [Member]</t>
  </si>
  <si>
    <t>3 years</t>
  </si>
  <si>
    <t>Equity Incentive Plan 2010 [Member] | Maximum [Member]</t>
  </si>
  <si>
    <t>Employee Stock Purchase Plan [Member]</t>
  </si>
  <si>
    <t>Stock Issued During Period, Shares, Employee Stock Purchase Plans</t>
  </si>
  <si>
    <t>Common Stock, Capital Shares Reserved for Future Issuance</t>
  </si>
  <si>
    <t>Vesting Based On Service | 1997 And 2007 Plans | First vesting after date of employment</t>
  </si>
  <si>
    <t>2 years</t>
  </si>
  <si>
    <t>Vesting Based On Performance | 1997 And 2007 Plans</t>
  </si>
  <si>
    <t>Stockholders' Equity - weighted average assumptions (Details)</t>
  </si>
  <si>
    <t>Expected volatility</t>
  </si>
  <si>
    <t>97.80%</t>
  </si>
  <si>
    <t>105.60%</t>
  </si>
  <si>
    <t>99.10%</t>
  </si>
  <si>
    <t>106.80%</t>
  </si>
  <si>
    <t>Risk-free interest rate</t>
  </si>
  <si>
    <t>1.55%</t>
  </si>
  <si>
    <t>1.98%</t>
  </si>
  <si>
    <t>1.48%</t>
  </si>
  <si>
    <t>1.53%</t>
  </si>
  <si>
    <t>Weighted-average expected life (in years)</t>
  </si>
  <si>
    <t>8 years 4 months 24 days</t>
  </si>
  <si>
    <t>8 years 6 months</t>
  </si>
  <si>
    <t>6 years 7 months 6 days</t>
  </si>
  <si>
    <t>6 years 4 months 24 days</t>
  </si>
  <si>
    <t>Dividend yield</t>
  </si>
  <si>
    <t>0.00%</t>
  </si>
  <si>
    <t>Stockholders' Equity - stock option activity (Details) - USD ($)</t>
  </si>
  <si>
    <t>Options, Outstanding, Beginning Balance</t>
  </si>
  <si>
    <t>Options, Granted during period</t>
  </si>
  <si>
    <t>Options, Exercised during period</t>
  </si>
  <si>
    <t>Options, Expired during period</t>
  </si>
  <si>
    <t>Options, Forfeited during period</t>
  </si>
  <si>
    <t>Options, Outstanding, Ending Balance</t>
  </si>
  <si>
    <t>Options, Exercisable</t>
  </si>
  <si>
    <t>Weighted Average Exercise Price, Outstanding, Beginning Balance</t>
  </si>
  <si>
    <t>Weighted Average Exercise Price, Granted during period</t>
  </si>
  <si>
    <t>Weighted Average Exercise Price, Exercised during period</t>
  </si>
  <si>
    <t>Weighted Average Exercise Price, Expired during period</t>
  </si>
  <si>
    <t>Weighted Average Exercise Price, Forfeited during period</t>
  </si>
  <si>
    <t>Weighted Average Exercise Price, Outstanding, Ending Balance</t>
  </si>
  <si>
    <t>Weighted Average Exercise Price, Exercisable</t>
  </si>
  <si>
    <t>Weighted Average Remaining Contractual Term, Outstanding, Ending Balance</t>
  </si>
  <si>
    <t>6 years 9 months 15 days</t>
  </si>
  <si>
    <t>Weighted Average Remaining Contractual Term, Exercisable</t>
  </si>
  <si>
    <t>5 years 8 months 12 days</t>
  </si>
  <si>
    <t>5 years 7 months 21 days</t>
  </si>
  <si>
    <t>Aggregate Intrinsic Value, Outstanding, Ending Balance</t>
  </si>
  <si>
    <t>Aggregate Intrinsic Value, Exercisable</t>
  </si>
  <si>
    <t>Stockholders' Equity - Restricted Stock (Details) - USD ($) $ / shares in Units, $ in Millions</t>
  </si>
  <si>
    <t>May 31, 2011</t>
  </si>
  <si>
    <t>Restricted Stock (Abstract)</t>
  </si>
  <si>
    <t>RSU awards outstanding</t>
  </si>
  <si>
    <t>Weighted average period</t>
  </si>
  <si>
    <t>Number of shares of common stock to be paid upon vesting of RSU</t>
  </si>
  <si>
    <t>Unrecognized compensation cost</t>
  </si>
  <si>
    <t>1 year 7 months 6 days</t>
  </si>
  <si>
    <t>Restricted Stock Units</t>
  </si>
  <si>
    <t>Outstanding at beginning of period</t>
  </si>
  <si>
    <t>Restricted Stock Units, Granted during period</t>
  </si>
  <si>
    <t>Restricted Stock Units, Vested during period</t>
  </si>
  <si>
    <t>Restricted Stock Units, Forfeited during period</t>
  </si>
  <si>
    <t>Outstanding at the end of the period</t>
  </si>
  <si>
    <t>Weighted-Average Grant Date Fair Value</t>
  </si>
  <si>
    <t>Beginning of period</t>
  </si>
  <si>
    <t>Weighted-Average Grant Date Fair Value, Granted during period</t>
  </si>
  <si>
    <t>Weighted-Average Grant Date Fair Value, Vested during period</t>
  </si>
  <si>
    <t>Weighted-Average Grant Date Fair Value, Forfeited during period</t>
  </si>
  <si>
    <t>End of period</t>
  </si>
  <si>
    <t>Performance based Restricted Stock Units P R S Us [Member]</t>
  </si>
  <si>
    <t>Minimum [Member] | RSUs [Member] | Vesting Based On Service</t>
  </si>
  <si>
    <t>Maximum [Member] | RSUs [Member] | Vesting Based On Service</t>
  </si>
  <si>
    <t>Income Taxes (Details Textual) $ in Millions</t>
  </si>
  <si>
    <t>For 2016 [Member]</t>
  </si>
  <si>
    <t>Operating Loss Carryforwards [Line Items]</t>
  </si>
  <si>
    <t>Operating Loss Carryforwards</t>
  </si>
  <si>
    <t>For 2017 [Member]</t>
  </si>
  <si>
    <t>Restructuring Costs (Details) - Proceed Trial Termination [Member] - USD ($)</t>
  </si>
  <si>
    <t>Balance, (Opening)</t>
  </si>
  <si>
    <t>Amounts Paid During The Period</t>
  </si>
  <si>
    <t>Balance, (Closing)</t>
  </si>
  <si>
    <t>Restructuring Costs (Details Textual) - Proceed Trial Termination [Member] - USD ($)</t>
  </si>
  <si>
    <t>Restructuring Cost and Reserve [Line Items]</t>
  </si>
  <si>
    <t>Restructuring Charges, Total</t>
  </si>
  <si>
    <t>Clinical trial reserve bal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235007</v>
      </c>
    </row>
    <row spans="1:3" r="11">
      <c s="4" r="A11" t="s">
        <v>17</v>
      </c>
      <c s="4" r="B11" t="s">
        <v>18</v>
      </c>
    </row>
    <row spans="1:3" r="12">
      <c s="4" r="A12" t="s">
        <v>19</v>
      </c>
      <c s="4" r="B12" t="s">
        <v>20</v>
      </c>
    </row>
    <row spans="1:3" r="13">
      <c s="4" r="A13" t="s">
        <v>21</v>
      </c>
      <c s="4" r="B13" t="s">
        <v>22</v>
      </c>
    </row>
    <row spans="1:3" r="14">
      <c s="4" r="A14" t="s">
        <v>23</v>
      </c>
      <c s="6" r="C14" t="n">
        <v>42263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23</v>
      </c>
    </row>
    <row spans="1:2" r="4">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27</v>
      </c>
    </row>
    <row spans="1:2" r="4">
      <c s="4" r="A4" t="s">
        <v>162</v>
      </c>
      <c s="4" r="B4" t="s">
        <v>163</v>
      </c>
    </row>
    <row spans="1:2" r="5">
      <c s="4" r="A5" t="s">
        <v>164</v>
      </c>
      <c s="4" r="B5" t="s">
        <v>165</v>
      </c>
    </row>
    <row spans="1:2" r="6">
      <c s="4" r="A6" t="s">
        <v>166</v>
      </c>
      <c s="4" r="B6" t="s">
        <v>167</v>
      </c>
    </row>
    <row spans="1:2" r="7">
      <c s="4" r="A7" t="s">
        <v>168</v>
      </c>
      <c s="4" r="B7" t="s">
        <v>169</v>
      </c>
    </row>
    <row spans="1:2" r="8">
      <c s="4" r="A8" t="s">
        <v>170</v>
      </c>
      <c s="4" r="B8" t="s">
        <v>171</v>
      </c>
    </row>
    <row spans="1:2" r="9">
      <c s="4" r="A9" t="s">
        <v>172</v>
      </c>
      <c s="4" r="B9" t="s">
        <v>173</v>
      </c>
    </row>
    <row spans="1:2" r="10">
      <c s="4" r="A10" t="s">
        <v>174</v>
      </c>
      <c s="4" r="B10" t="s">
        <v>175</v>
      </c>
    </row>
    <row spans="1:2" r="11">
      <c s="4" r="A11" t="s">
        <v>176</v>
      </c>
      <c s="4" r="B11" t="s">
        <v>177</v>
      </c>
    </row>
    <row spans="1:2" r="12">
      <c s="4" r="A12" t="s">
        <v>178</v>
      </c>
      <c s="4" r="B12"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27</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6588400</v>
      </c>
      <c s="7" r="C3" t="n">
        <v>15431622</v>
      </c>
    </row>
    <row spans="1:3" r="4">
      <c s="4" r="A4" t="s">
        <v>28</v>
      </c>
      <c s="6" r="B4" t="n">
        <v>128020599</v>
      </c>
      <c s="6" r="C4" t="n">
        <v>158168832</v>
      </c>
    </row>
    <row spans="1:3" r="5">
      <c s="4" r="A5" t="s">
        <v>29</v>
      </c>
      <c s="6" r="B5" t="n">
        <v>2469</v>
      </c>
      <c s="6" r="C5" t="n">
        <v>8678</v>
      </c>
    </row>
    <row spans="1:3" r="6">
      <c s="4" r="A6" t="s">
        <v>30</v>
      </c>
      <c s="6" r="B6" t="n">
        <v>968185</v>
      </c>
      <c s="6" r="C6" t="n">
        <v>772579</v>
      </c>
    </row>
    <row spans="1:3" r="7">
      <c s="4" r="A7" t="s">
        <v>31</v>
      </c>
      <c s="6" r="B7" t="n">
        <v>259788</v>
      </c>
      <c s="6" r="C7" t="n">
        <v>493863</v>
      </c>
    </row>
    <row spans="1:3" r="8">
      <c s="4" r="A8" t="s">
        <v>32</v>
      </c>
      <c s="6" r="B8" t="n">
        <v>155839441</v>
      </c>
      <c s="6" r="C8" t="n">
        <v>174875574</v>
      </c>
    </row>
    <row spans="1:3" r="9">
      <c s="4" r="A9" t="s">
        <v>33</v>
      </c>
      <c s="6" r="B9" t="n">
        <v>3506192</v>
      </c>
      <c s="6" r="C9" t="n">
        <v>3398398</v>
      </c>
    </row>
    <row spans="1:3" r="10">
      <c s="4" r="A10" t="s">
        <v>34</v>
      </c>
      <c s="6" r="B10" t="n">
        <v>61496</v>
      </c>
      <c s="6" r="C10" t="n">
        <v>111605</v>
      </c>
    </row>
    <row spans="1:3" r="11">
      <c s="4" r="A11" t="s">
        <v>35</v>
      </c>
      <c s="6" r="B11" t="n">
        <v>159407129</v>
      </c>
      <c s="6" r="C11" t="n">
        <v>178385577</v>
      </c>
    </row>
    <row spans="1:3" r="12">
      <c s="3" r="A12" t="s">
        <v>36</v>
      </c>
    </row>
    <row spans="1:3" r="13">
      <c s="4" r="A13" t="s">
        <v>37</v>
      </c>
      <c s="6" r="B13" t="n">
        <v>1360079</v>
      </c>
      <c s="6" r="C13" t="n">
        <v>1262565</v>
      </c>
    </row>
    <row spans="1:3" r="14">
      <c s="4" r="A14" t="s">
        <v>38</v>
      </c>
      <c s="6" r="B14" t="n">
        <v>1677090</v>
      </c>
      <c s="6" r="C14" t="n">
        <v>3272237</v>
      </c>
    </row>
    <row spans="1:3" r="15">
      <c s="4" r="A15" t="s">
        <v>39</v>
      </c>
      <c s="6" r="B15" t="n">
        <v>885220</v>
      </c>
      <c s="6" r="C15" t="n">
        <v>804066</v>
      </c>
    </row>
    <row spans="1:3" r="16">
      <c s="4" r="A16" t="s">
        <v>40</v>
      </c>
      <c s="6" r="B16" t="n">
        <v>621707</v>
      </c>
      <c s="6" r="C16" t="n">
        <v>850125</v>
      </c>
    </row>
    <row spans="1:3" r="17">
      <c s="4" r="A17" t="s">
        <v>41</v>
      </c>
      <c s="6" r="B17" t="n">
        <v>4544096</v>
      </c>
      <c s="6" r="C17" t="n">
        <v>6188993</v>
      </c>
    </row>
    <row spans="1:3" r="18">
      <c s="4" r="A18" t="s">
        <v>42</v>
      </c>
      <c s="6" r="B18" t="n">
        <v>11483</v>
      </c>
      <c s="6" r="C18" t="n">
        <v>18503</v>
      </c>
    </row>
    <row spans="1:3" r="19">
      <c s="4" r="A19" t="s">
        <v>43</v>
      </c>
      <c s="6" r="B19" t="n">
        <v>806944</v>
      </c>
      <c s="6" r="C19" t="n">
        <v>831944</v>
      </c>
    </row>
    <row spans="1:3" r="20">
      <c s="4" r="A20" t="s">
        <v>44</v>
      </c>
      <c s="6" r="B20" t="n">
        <v>5362523</v>
      </c>
      <c s="6" r="C20" t="n">
        <v>7039440</v>
      </c>
    </row>
    <row spans="1:3" r="21">
      <c s="3" r="A21" t="s">
        <v>45</v>
      </c>
    </row>
    <row spans="1:3" r="22">
      <c s="4" r="A22" t="s">
        <v>46</v>
      </c>
      <c s="6" r="B22" t="n">
        <v>42253</v>
      </c>
      <c s="6" r="C22" t="n">
        <v>42035</v>
      </c>
    </row>
    <row spans="1:3" r="23">
      <c s="4" r="A23" t="s">
        <v>47</v>
      </c>
      <c s="6" r="B23" t="n">
        <v>387756495</v>
      </c>
      <c s="6" r="C23" t="n">
        <v>381118489</v>
      </c>
    </row>
    <row spans="1:3" r="24">
      <c s="4" r="A24" t="s">
        <v>48</v>
      </c>
      <c s="6" r="B24" t="n">
        <v>96246</v>
      </c>
      <c s="6" r="C24" t="n">
        <v>-79399</v>
      </c>
    </row>
    <row spans="1:3" r="25">
      <c s="4" r="A25" t="s">
        <v>49</v>
      </c>
      <c s="6" r="B25" t="n">
        <v>-233850388</v>
      </c>
      <c s="6" r="C25" t="n">
        <v>-209734988</v>
      </c>
    </row>
    <row spans="1:3" r="26">
      <c s="4" r="A26" t="s">
        <v>50</v>
      </c>
      <c s="6" r="B26" t="n">
        <v>154044606</v>
      </c>
      <c s="6" r="C26" t="n">
        <v>171346137</v>
      </c>
    </row>
    <row spans="1:3" r="27">
      <c s="4" r="A27" t="s">
        <v>51</v>
      </c>
      <c s="7" r="B27" t="n">
        <v>159407129</v>
      </c>
      <c s="7" r="C27" t="n">
        <v>178385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39</v>
      </c>
    </row>
    <row spans="1:2" r="4">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46</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v>
      </c>
    </row>
    <row spans="1:2" r="3">
      <c s="3" r="A3" t="s">
        <v>158</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200</v>
      </c>
      <c s="2" r="B1" t="s">
        <v>1</v>
      </c>
    </row>
    <row spans="1:2" r="2">
      <c s="2" r="B2" t="s">
        <v>201</v>
      </c>
    </row>
    <row spans="1:2" r="3">
      <c s="3" r="A3" t="s">
        <v>123</v>
      </c>
    </row>
    <row spans="1:2" r="4">
      <c s="4" r="A4" t="s">
        <v>202</v>
      </c>
      <c s="6" r="B4"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203</v>
      </c>
      <c s="2" r="B1" t="s">
        <v>204</v>
      </c>
    </row>
    <row spans="1:2" r="2">
      <c s="4" r="A2" t="s">
        <v>205</v>
      </c>
    </row>
    <row spans="1:2" r="3">
      <c s="3" r="A3" t="s">
        <v>206</v>
      </c>
    </row>
    <row spans="1:2" r="4">
      <c s="4" r="A4" t="s">
        <v>207</v>
      </c>
      <c s="10" r="B4" t="n">
        <v>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7"/>
    <col customWidth="1" max="3" min="3" width="20"/>
  </cols>
  <sheetData>
    <row spans="1:3" r="1">
      <c s="1" r="A1" t="s">
        <v>208</v>
      </c>
      <c s="2" r="B1" t="s">
        <v>1</v>
      </c>
    </row>
    <row spans="1:3" r="2">
      <c s="2" r="B2" t="s">
        <v>209</v>
      </c>
      <c s="2" r="C2" t="s">
        <v>210</v>
      </c>
    </row>
    <row spans="1:3" r="3">
      <c s="3" r="A3" t="s">
        <v>211</v>
      </c>
    </row>
    <row spans="1:3" r="4">
      <c s="4" r="A4" t="s">
        <v>212</v>
      </c>
      <c s="6" r="B4" t="n">
        <v>7010625</v>
      </c>
      <c s="6" r="C4" t="n">
        <v>6250744</v>
      </c>
    </row>
    <row spans="1:3" r="5">
      <c s="3" r="A5" t="s">
        <v>213</v>
      </c>
    </row>
    <row spans="1:3" r="6">
      <c s="4" r="A6" t="s">
        <v>214</v>
      </c>
      <c s="6" r="B6" t="n">
        <v>1</v>
      </c>
    </row>
    <row spans="1:3" r="7">
      <c s="4" r="A7" t="s">
        <v>215</v>
      </c>
    </row>
    <row spans="1:3" r="8">
      <c s="3" r="A8" t="s">
        <v>211</v>
      </c>
    </row>
    <row spans="1:3" r="9">
      <c s="4" r="A9" t="s">
        <v>212</v>
      </c>
      <c s="6" r="B9" t="n">
        <v>6555769</v>
      </c>
      <c s="6" r="C9" t="n">
        <v>5658201</v>
      </c>
    </row>
    <row spans="1:3" r="10">
      <c s="4" r="A10" t="s">
        <v>216</v>
      </c>
    </row>
    <row spans="1:3" r="11">
      <c s="3" r="A11" t="s">
        <v>211</v>
      </c>
    </row>
    <row spans="1:3" r="12">
      <c s="4" r="A12" t="s">
        <v>212</v>
      </c>
      <c s="6" r="B12" t="n">
        <v>34647</v>
      </c>
      <c s="6" r="C12" t="n">
        <v>34647</v>
      </c>
    </row>
    <row spans="1:3" r="13">
      <c s="4" r="A13" t="s">
        <v>217</v>
      </c>
    </row>
    <row spans="1:3" r="14">
      <c s="3" r="A14" t="s">
        <v>211</v>
      </c>
    </row>
    <row spans="1:3" r="15">
      <c s="4" r="A15" t="s">
        <v>212</v>
      </c>
      <c s="6" r="C15" t="n">
        <v>217247</v>
      </c>
    </row>
    <row spans="1:3" r="16">
      <c s="4" r="A16" t="s">
        <v>218</v>
      </c>
    </row>
    <row spans="1:3" r="17">
      <c s="3" r="A17" t="s">
        <v>211</v>
      </c>
    </row>
    <row spans="1:3" r="18">
      <c s="4" r="A18" t="s">
        <v>212</v>
      </c>
      <c s="6" r="B18" t="n">
        <v>416244</v>
      </c>
      <c s="6" r="C18" t="n">
        <v>337262</v>
      </c>
    </row>
    <row spans="1:3" r="19">
      <c s="4" r="A19" t="s">
        <v>219</v>
      </c>
    </row>
    <row spans="1:3" r="20">
      <c s="3" r="A20" t="s">
        <v>211</v>
      </c>
    </row>
    <row spans="1:3" r="21">
      <c s="4" r="A21" t="s">
        <v>212</v>
      </c>
      <c s="6" r="B21" t="n">
        <v>3965</v>
      </c>
      <c s="6" r="C21" t="n">
        <v>33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0</v>
      </c>
      <c s="2" r="B1" t="s">
        <v>59</v>
      </c>
      <c s="2" r="D1" t="s">
        <v>1</v>
      </c>
    </row>
    <row spans="1:5" r="2">
      <c s="2" r="B2" t="s">
        <v>2</v>
      </c>
      <c s="2" r="C2" t="s">
        <v>60</v>
      </c>
      <c s="2" r="D2" t="s">
        <v>2</v>
      </c>
      <c s="2" r="E2" t="s">
        <v>60</v>
      </c>
    </row>
    <row spans="1:5" r="3">
      <c s="3" r="A3" t="s">
        <v>184</v>
      </c>
    </row>
    <row spans="1:5" r="4">
      <c s="4" r="A4" t="s">
        <v>221</v>
      </c>
      <c s="7" r="C4" t="n">
        <v>-50276</v>
      </c>
      <c s="7" r="E4" t="n">
        <v>-50592</v>
      </c>
    </row>
    <row spans="1:5" r="5">
      <c s="4" r="A5" t="s">
        <v>222</v>
      </c>
      <c s="6" r="C5" t="n">
        <v>-1597</v>
      </c>
      <c s="6" r="E5" t="n">
        <v>-1281</v>
      </c>
    </row>
    <row spans="1:5" r="6">
      <c s="4" r="A6" t="s">
        <v>223</v>
      </c>
      <c s="6" r="C6" t="n">
        <v>-1597</v>
      </c>
      <c s="6" r="E6" t="n">
        <v>-1281</v>
      </c>
    </row>
    <row spans="1:5" r="7">
      <c s="4" r="A7" t="s">
        <v>224</v>
      </c>
      <c s="6" r="C7" t="n">
        <v>-51873</v>
      </c>
      <c s="6" r="E7" t="n">
        <v>-51873</v>
      </c>
    </row>
    <row spans="1:5" r="8">
      <c s="4" r="A8" t="s">
        <v>225</v>
      </c>
      <c s="7" r="B8" t="n">
        <v>30737</v>
      </c>
      <c s="6" r="C8" t="n">
        <v>41180</v>
      </c>
      <c s="7" r="D8" t="n">
        <v>-79399</v>
      </c>
      <c s="6" r="E8" t="n">
        <v>-93336</v>
      </c>
    </row>
    <row spans="1:5" r="9">
      <c s="4" r="A9" t="s">
        <v>226</v>
      </c>
      <c s="6" r="B9" t="n">
        <v>65509</v>
      </c>
      <c s="6" r="C9" t="n">
        <v>-17485</v>
      </c>
      <c s="6" r="D9" t="n">
        <v>175645</v>
      </c>
      <c s="6" r="E9" t="n">
        <v>121972</v>
      </c>
    </row>
    <row spans="1:5" r="10">
      <c s="4" r="A10" t="s">
        <v>227</v>
      </c>
      <c s="6" r="C10" t="n">
        <v>37</v>
      </c>
      <c s="6" r="E10" t="n">
        <v>-4904</v>
      </c>
    </row>
    <row spans="1:5" r="11">
      <c s="4" r="A11" t="s">
        <v>228</v>
      </c>
      <c s="6" r="B11" t="n">
        <v>65509</v>
      </c>
      <c s="6" r="C11" t="n">
        <v>-17448</v>
      </c>
      <c s="6" r="D11" t="n">
        <v>175645</v>
      </c>
      <c s="6" r="E11" t="n">
        <v>117068</v>
      </c>
    </row>
    <row spans="1:5" r="12">
      <c s="4" r="A12" t="s">
        <v>229</v>
      </c>
      <c s="6" r="B12" t="n">
        <v>96246</v>
      </c>
      <c s="6" r="C12" t="n">
        <v>23732</v>
      </c>
      <c s="6" r="D12" t="n">
        <v>96246</v>
      </c>
      <c s="6" r="E12" t="n">
        <v>23732</v>
      </c>
    </row>
    <row spans="1:5" r="13">
      <c s="4" r="A13" t="s">
        <v>230</v>
      </c>
      <c s="6" r="B13" t="n">
        <v>30737</v>
      </c>
      <c s="6" r="C13" t="n">
        <v>-9096</v>
      </c>
      <c s="6" r="D13" t="n">
        <v>-79399</v>
      </c>
      <c s="6" r="E13" t="n">
        <v>-143928</v>
      </c>
    </row>
    <row spans="1:5" r="14">
      <c s="4" r="A14" t="s">
        <v>231</v>
      </c>
      <c s="6" r="B14" t="n">
        <v>65509</v>
      </c>
      <c s="6" r="C14" t="n">
        <v>-19082</v>
      </c>
      <c s="6" r="D14" t="n">
        <v>175645</v>
      </c>
      <c s="6" r="E14" t="n">
        <v>120691</v>
      </c>
    </row>
    <row spans="1:5" r="15">
      <c s="4" r="A15" t="s">
        <v>232</v>
      </c>
      <c s="6" r="C15" t="n">
        <v>37</v>
      </c>
      <c s="6" r="E15" t="n">
        <v>-4904</v>
      </c>
    </row>
    <row spans="1:5" r="16">
      <c s="4" r="A16" t="s">
        <v>233</v>
      </c>
      <c s="6" r="B16" t="n">
        <v>65509</v>
      </c>
      <c s="6" r="C16" t="n">
        <v>-19045</v>
      </c>
      <c s="6" r="D16" t="n">
        <v>175645</v>
      </c>
      <c s="6" r="E16" t="n">
        <v>115787</v>
      </c>
    </row>
    <row spans="1:5" r="17">
      <c s="4" r="A17" t="s">
        <v>234</v>
      </c>
      <c s="7" r="B17" t="n">
        <v>96246</v>
      </c>
      <c s="7" r="C17" t="n">
        <v>-28141</v>
      </c>
      <c s="7" r="D17" t="n">
        <v>96246</v>
      </c>
      <c s="7" r="E17" t="n">
        <v>-281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235</v>
      </c>
      <c s="2" r="B1" t="s">
        <v>2</v>
      </c>
      <c s="2" r="C1" t="s">
        <v>25</v>
      </c>
      <c s="2" r="D1" t="s">
        <v>60</v>
      </c>
      <c s="2" r="E1" t="s">
        <v>236</v>
      </c>
    </row>
    <row spans="1:5" r="2">
      <c s="3" r="A2" t="s">
        <v>237</v>
      </c>
    </row>
    <row spans="1:5" r="3">
      <c s="4" r="A3" t="s">
        <v>237</v>
      </c>
      <c s="7" r="B3" t="n">
        <v>1418655</v>
      </c>
      <c s="7" r="C3" t="n">
        <v>5154191</v>
      </c>
    </row>
    <row spans="1:5" r="4">
      <c s="3" r="A4" t="s">
        <v>238</v>
      </c>
    </row>
    <row spans="1:5" r="5">
      <c s="4" r="A5" t="s">
        <v>239</v>
      </c>
      <c s="6" r="B5" t="n">
        <v>25169745</v>
      </c>
      <c s="6" r="C5" t="n">
        <v>10277431</v>
      </c>
    </row>
    <row spans="1:5" r="6">
      <c s="4" r="A6" t="s">
        <v>27</v>
      </c>
      <c s="6" r="B6" t="n">
        <v>26588400</v>
      </c>
      <c s="6" r="C6" t="n">
        <v>15431622</v>
      </c>
      <c s="7" r="D6" t="n">
        <v>28035944</v>
      </c>
      <c s="7" r="E6" t="n">
        <v>45533443</v>
      </c>
    </row>
    <row spans="1:5" r="7">
      <c s="3" r="A7" t="s">
        <v>240</v>
      </c>
    </row>
    <row spans="1:5" r="8">
      <c s="4" r="A8" t="s">
        <v>241</v>
      </c>
      <c s="6" r="B8" t="n">
        <v>128020599</v>
      </c>
      <c s="6" r="C8" t="n">
        <v>158168832</v>
      </c>
    </row>
    <row spans="1:5" r="9">
      <c s="4" r="A9" t="s">
        <v>242</v>
      </c>
      <c s="6" r="B9" t="n">
        <v>127924353</v>
      </c>
      <c s="6" r="C9" t="n">
        <v>158248231</v>
      </c>
    </row>
    <row spans="1:5" r="10">
      <c s="4" r="A10" t="s">
        <v>243</v>
      </c>
    </row>
    <row spans="1:5" r="11">
      <c s="3" r="A11" t="s">
        <v>240</v>
      </c>
    </row>
    <row spans="1:5" r="12">
      <c s="4" r="A12" t="s">
        <v>241</v>
      </c>
      <c s="6" r="B12" t="n">
        <v>81157085</v>
      </c>
      <c s="6" r="C12" t="n">
        <v>73560085</v>
      </c>
    </row>
    <row spans="1:5" r="13">
      <c s="4" r="A13" t="s">
        <v>242</v>
      </c>
      <c s="6" r="B13" t="n">
        <v>81068038</v>
      </c>
      <c s="6" r="C13" t="n">
        <v>73593081</v>
      </c>
    </row>
    <row spans="1:5" r="14">
      <c s="4" r="A14" t="s">
        <v>244</v>
      </c>
    </row>
    <row spans="1:5" r="15">
      <c s="3" r="A15" t="s">
        <v>240</v>
      </c>
    </row>
    <row spans="1:5" r="16">
      <c s="4" r="A16" t="s">
        <v>241</v>
      </c>
      <c s="6" r="B16" t="n">
        <v>15981770</v>
      </c>
      <c s="6" r="C16" t="n">
        <v>55670043</v>
      </c>
    </row>
    <row spans="1:5" r="17">
      <c s="4" r="A17" t="s">
        <v>242</v>
      </c>
      <c s="6" r="B17" t="n">
        <v>15978984</v>
      </c>
      <c s="6" r="C17" t="n">
        <v>55702099</v>
      </c>
    </row>
    <row spans="1:5" r="18">
      <c s="4" r="A18" t="s">
        <v>245</v>
      </c>
    </row>
    <row spans="1:5" r="19">
      <c s="3" r="A19" t="s">
        <v>240</v>
      </c>
    </row>
    <row spans="1:5" r="20">
      <c s="4" r="A20" t="s">
        <v>241</v>
      </c>
      <c s="6" r="B20" t="n">
        <v>30881744</v>
      </c>
      <c s="6" r="C20" t="n">
        <v>28938704</v>
      </c>
    </row>
    <row spans="1:5" r="21">
      <c s="4" r="A21" t="s">
        <v>242</v>
      </c>
      <c s="6" r="B21" t="n">
        <v>30877331</v>
      </c>
      <c s="6" r="C21" t="n">
        <v>28953051</v>
      </c>
    </row>
    <row spans="1:5" r="22">
      <c s="4" r="A22" t="s">
        <v>246</v>
      </c>
    </row>
    <row spans="1:5" r="23">
      <c s="3" r="A23" t="s">
        <v>237</v>
      </c>
    </row>
    <row spans="1:5" r="24">
      <c s="4" r="A24" t="s">
        <v>237</v>
      </c>
      <c s="6" r="B24" t="n">
        <v>1418655</v>
      </c>
      <c s="6" r="C24" t="n">
        <v>5154191</v>
      </c>
    </row>
    <row spans="1:5" r="25">
      <c s="3" r="A25" t="s">
        <v>238</v>
      </c>
    </row>
    <row spans="1:5" r="26">
      <c s="4" r="A26" t="s">
        <v>239</v>
      </c>
      <c s="6" r="B26" t="n">
        <v>25169745</v>
      </c>
      <c s="6" r="C26" t="n">
        <v>10277431</v>
      </c>
    </row>
    <row spans="1:5" r="27">
      <c s="4" r="A27" t="s">
        <v>27</v>
      </c>
      <c s="6" r="B27" t="n">
        <v>26588400</v>
      </c>
      <c s="6" r="C27" t="n">
        <v>15431622</v>
      </c>
    </row>
    <row spans="1:5" r="28">
      <c s="3" r="A28" t="s">
        <v>240</v>
      </c>
    </row>
    <row spans="1:5" r="29">
      <c s="4" r="A29" t="s">
        <v>241</v>
      </c>
      <c s="6" r="B29" t="n">
        <v>97138855</v>
      </c>
      <c s="6" r="C29" t="n">
        <v>129230128</v>
      </c>
    </row>
    <row spans="1:5" r="30">
      <c s="4" r="A30" t="s">
        <v>247</v>
      </c>
    </row>
    <row spans="1:5" r="31">
      <c s="3" r="A31" t="s">
        <v>240</v>
      </c>
    </row>
    <row spans="1:5" r="32">
      <c s="4" r="A32" t="s">
        <v>241</v>
      </c>
      <c s="6" r="B32" t="n">
        <v>81157085</v>
      </c>
      <c s="6" r="C32" t="n">
        <v>73560085</v>
      </c>
    </row>
    <row spans="1:5" r="33">
      <c s="4" r="A33" t="s">
        <v>248</v>
      </c>
    </row>
    <row spans="1:5" r="34">
      <c s="3" r="A34" t="s">
        <v>240</v>
      </c>
    </row>
    <row spans="1:5" r="35">
      <c s="4" r="A35" t="s">
        <v>241</v>
      </c>
      <c s="6" r="B35" t="n">
        <v>15981770</v>
      </c>
      <c s="6" r="C35" t="n">
        <v>55670043</v>
      </c>
    </row>
    <row spans="1:5" r="36">
      <c s="4" r="A36" t="s">
        <v>249</v>
      </c>
    </row>
    <row spans="1:5" r="37">
      <c s="3" r="A37" t="s">
        <v>240</v>
      </c>
    </row>
    <row spans="1:5" r="38">
      <c s="4" r="A38" t="s">
        <v>241</v>
      </c>
      <c s="6" r="B38" t="n">
        <v>30881744</v>
      </c>
      <c s="6" r="C38" t="n">
        <v>28938704</v>
      </c>
    </row>
    <row spans="1:5" r="39">
      <c s="4" r="A39" t="s">
        <v>250</v>
      </c>
    </row>
    <row spans="1:5" r="40">
      <c s="3" r="A40" t="s">
        <v>240</v>
      </c>
    </row>
    <row spans="1:5" r="41">
      <c s="4" r="A41" t="s">
        <v>241</v>
      </c>
      <c s="7" r="B41" t="n">
        <v>30881744</v>
      </c>
      <c s="7" r="C41" t="n">
        <v>289387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251</v>
      </c>
      <c s="2" r="B1" t="s">
        <v>1</v>
      </c>
    </row>
    <row spans="1:4" r="2">
      <c s="2" r="B2" t="s">
        <v>2</v>
      </c>
      <c s="2" r="C2" t="s">
        <v>60</v>
      </c>
      <c s="2" r="D2" t="s">
        <v>25</v>
      </c>
    </row>
    <row spans="1:4" r="3">
      <c s="3" r="A3" t="s">
        <v>139</v>
      </c>
    </row>
    <row spans="1:4" r="4">
      <c s="4" r="A4" t="s">
        <v>252</v>
      </c>
      <c s="7" r="B4" t="n">
        <v>96497</v>
      </c>
      <c s="7" r="D4" t="n">
        <v>5690</v>
      </c>
    </row>
    <row spans="1:4" r="5">
      <c s="4" r="A5" t="s">
        <v>253</v>
      </c>
      <c s="6" r="B5" t="n">
        <v>251</v>
      </c>
      <c s="7" r="D5" t="n">
        <v>85089</v>
      </c>
    </row>
    <row spans="1:4" r="6">
      <c s="4" r="A6" t="s">
        <v>254</v>
      </c>
      <c s="7" r="C6" t="n">
        <v>1667</v>
      </c>
    </row>
    <row spans="1:4" r="7">
      <c s="4" r="A7" t="s">
        <v>255</v>
      </c>
      <c s="7" r="B7" t="n">
        <v>0</v>
      </c>
      <c s="7" r="C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6</v>
      </c>
      <c s="2" r="B1" t="s">
        <v>257</v>
      </c>
      <c s="2" r="C1" t="s">
        <v>1</v>
      </c>
    </row>
    <row spans="1:3" r="2">
      <c s="2" r="B2" t="s">
        <v>258</v>
      </c>
      <c s="2" r="C2" t="s">
        <v>2</v>
      </c>
    </row>
    <row spans="1:3" r="3">
      <c s="3" r="A3" t="s">
        <v>259</v>
      </c>
    </row>
    <row spans="1:3" r="4">
      <c s="4" r="A4" t="s">
        <v>260</v>
      </c>
      <c s="7" r="B4" t="n">
        <v>1</v>
      </c>
    </row>
    <row spans="1:3" r="5">
      <c s="4" r="A5" t="s">
        <v>261</v>
      </c>
      <c s="10" r="C5" t="n">
        <v>0.9</v>
      </c>
    </row>
    <row spans="1:3" r="6">
      <c s="4" r="A6" t="s">
        <v>262</v>
      </c>
      <c s="10" r="B6" t="n">
        <v>4.5</v>
      </c>
    </row>
    <row spans="1:3" r="7">
      <c s="4" r="A7" t="s">
        <v>263</v>
      </c>
      <c s="4" r="B7" t="s">
        <v>264</v>
      </c>
    </row>
    <row spans="1:3" r="8">
      <c s="4" r="A8" t="s">
        <v>265</v>
      </c>
      <c s="4" r="B8" t="s">
        <v>266</v>
      </c>
    </row>
    <row spans="1:3" r="9">
      <c s="4" r="A9" t="s">
        <v>267</v>
      </c>
      <c s="4" r="B9" t="s">
        <v>266</v>
      </c>
    </row>
    <row spans="1:3" r="10">
      <c s="4" r="A10" t="s">
        <v>268</v>
      </c>
    </row>
    <row spans="1:3" r="11">
      <c s="3" r="A11" t="s">
        <v>259</v>
      </c>
    </row>
    <row spans="1:3" r="12">
      <c s="4" r="A12" t="s">
        <v>262</v>
      </c>
      <c s="10" r="C12" t="n">
        <v>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5</v>
      </c>
    </row>
    <row spans="1:3" r="2">
      <c s="3" r="A2" t="s">
        <v>53</v>
      </c>
    </row>
    <row spans="1:3" r="3">
      <c s="4" r="A3" t="s">
        <v>54</v>
      </c>
      <c s="8" r="B3" t="n">
        <v>0.001</v>
      </c>
      <c s="8" r="C3" t="n">
        <v>0.001</v>
      </c>
    </row>
    <row spans="1:3" r="4">
      <c s="4" r="A4" t="s">
        <v>55</v>
      </c>
      <c s="6" r="B4" t="n">
        <v>100000000</v>
      </c>
      <c s="6" r="C4" t="n">
        <v>100000000</v>
      </c>
    </row>
    <row spans="1:3" r="5">
      <c s="4" r="A5" t="s">
        <v>56</v>
      </c>
      <c s="6" r="B5" t="n">
        <v>42252598</v>
      </c>
      <c s="6" r="C5" t="n">
        <v>42034733</v>
      </c>
    </row>
    <row spans="1:3" r="6">
      <c s="4" r="A6" t="s">
        <v>57</v>
      </c>
      <c s="6" r="B6" t="n">
        <v>42252598</v>
      </c>
      <c s="6" r="C6" t="n">
        <v>42034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spans="1:6" r="1">
      <c s="1" r="A1" t="s">
        <v>269</v>
      </c>
      <c s="2" r="B1" t="s">
        <v>59</v>
      </c>
      <c s="2" r="C1" t="s">
        <v>1</v>
      </c>
      <c s="2" r="D1" t="s">
        <v>270</v>
      </c>
    </row>
    <row spans="1:6" r="2">
      <c s="2" r="B2" t="s">
        <v>2</v>
      </c>
      <c s="2" r="C2" t="s">
        <v>2</v>
      </c>
      <c s="2" r="D2" t="s">
        <v>25</v>
      </c>
      <c s="2" r="E2" t="s">
        <v>271</v>
      </c>
      <c s="2" r="F2" t="s">
        <v>272</v>
      </c>
    </row>
    <row spans="1:6" r="3">
      <c s="3" r="A3" t="s">
        <v>273</v>
      </c>
    </row>
    <row spans="1:6" r="4">
      <c s="4" r="A4" t="s">
        <v>274</v>
      </c>
      <c s="6" r="B4" t="n">
        <v>100000000</v>
      </c>
      <c s="6" r="C4" t="n">
        <v>100000000</v>
      </c>
      <c s="6" r="D4" t="n">
        <v>100000000</v>
      </c>
    </row>
    <row spans="1:6" r="5">
      <c s="3" r="A5" t="s">
        <v>275</v>
      </c>
    </row>
    <row spans="1:6" r="6">
      <c s="4" r="A6" t="s">
        <v>276</v>
      </c>
      <c s="10" r="B6" t="n">
        <v>6.6</v>
      </c>
      <c s="10" r="C6" t="n">
        <v>6.6</v>
      </c>
    </row>
    <row spans="1:6" r="7">
      <c s="4" r="A7" t="s">
        <v>277</v>
      </c>
      <c s="4" r="C7" t="s">
        <v>278</v>
      </c>
    </row>
    <row spans="1:6" r="8">
      <c s="3" r="A8" t="s">
        <v>279</v>
      </c>
    </row>
    <row spans="1:6" r="9">
      <c s="4" r="A9" t="s">
        <v>280</v>
      </c>
      <c s="9" r="B9" t="n">
        <v>6.38</v>
      </c>
      <c s="9" r="C9" t="n">
        <v>6.38</v>
      </c>
      <c s="9" r="D9" t="n">
        <v>6.87</v>
      </c>
      <c s="9" r="E9" t="n">
        <v>6.43</v>
      </c>
    </row>
    <row spans="1:6" r="10">
      <c s="4" r="A10" t="s">
        <v>281</v>
      </c>
    </row>
    <row spans="1:6" r="11">
      <c s="3" r="A11" t="s">
        <v>275</v>
      </c>
    </row>
    <row spans="1:6" r="12">
      <c s="4" r="A12" t="s">
        <v>282</v>
      </c>
      <c s="10" r="B12" t="n">
        <v>2.8</v>
      </c>
    </row>
    <row spans="1:6" r="13">
      <c s="4" r="A13" t="s">
        <v>283</v>
      </c>
    </row>
    <row spans="1:6" r="14">
      <c s="3" r="A14" t="s">
        <v>275</v>
      </c>
    </row>
    <row spans="1:6" r="15">
      <c s="4" r="A15" t="s">
        <v>284</v>
      </c>
      <c s="4" r="C15" t="s">
        <v>285</v>
      </c>
    </row>
    <row spans="1:6" r="16">
      <c s="4" r="A16" t="s">
        <v>286</v>
      </c>
    </row>
    <row spans="1:6" r="17">
      <c s="3" r="A17" t="s">
        <v>275</v>
      </c>
    </row>
    <row spans="1:6" r="18">
      <c s="4" r="A18" t="s">
        <v>287</v>
      </c>
      <c s="4" r="C18" t="s">
        <v>288</v>
      </c>
    </row>
    <row spans="1:6" r="19">
      <c s="4" r="A19" t="s">
        <v>289</v>
      </c>
    </row>
    <row spans="1:6" r="20">
      <c s="3" r="A20" t="s">
        <v>273</v>
      </c>
    </row>
    <row spans="1:6" r="21">
      <c s="4" r="A21" t="s">
        <v>274</v>
      </c>
      <c s="6" r="B21" t="n">
        <v>11003563</v>
      </c>
      <c s="6" r="C21" t="n">
        <v>11003563</v>
      </c>
      <c s="6" r="D21" t="n">
        <v>9742563</v>
      </c>
    </row>
    <row spans="1:6" r="22">
      <c s="4" r="A22" t="s">
        <v>290</v>
      </c>
    </row>
    <row spans="1:6" r="23">
      <c s="3" r="A23" t="s">
        <v>275</v>
      </c>
    </row>
    <row spans="1:6" r="24">
      <c s="4" r="A24" t="s">
        <v>284</v>
      </c>
      <c s="4" r="C24" t="s">
        <v>291</v>
      </c>
    </row>
    <row spans="1:6" r="25">
      <c s="4" r="A25" t="s">
        <v>292</v>
      </c>
    </row>
    <row spans="1:6" r="26">
      <c s="3" r="A26" t="s">
        <v>275</v>
      </c>
    </row>
    <row spans="1:6" r="27">
      <c s="4" r="A27" t="s">
        <v>284</v>
      </c>
      <c s="4" r="C27" t="s">
        <v>285</v>
      </c>
    </row>
    <row spans="1:6" r="28">
      <c s="4" r="A28" t="s">
        <v>293</v>
      </c>
    </row>
    <row spans="1:6" r="29">
      <c s="3" r="A29" t="s">
        <v>279</v>
      </c>
    </row>
    <row spans="1:6" r="30">
      <c s="4" r="A30" t="s">
        <v>280</v>
      </c>
      <c s="9" r="B30" t="n">
        <v>3.09</v>
      </c>
      <c s="9" r="C30" t="n">
        <v>3.09</v>
      </c>
      <c s="9" r="D30" t="n">
        <v>4.08</v>
      </c>
    </row>
    <row spans="1:6" r="31">
      <c s="4" r="A31" t="s">
        <v>294</v>
      </c>
      <c s="6" r="B31" t="n">
        <v>44636</v>
      </c>
      <c s="6" r="C31" t="n">
        <v>44636</v>
      </c>
      <c s="6" r="D31" t="n">
        <v>74805</v>
      </c>
    </row>
    <row spans="1:6" r="32">
      <c s="4" r="A32" t="s">
        <v>295</v>
      </c>
      <c s="6" r="B32" t="n">
        <v>867089</v>
      </c>
      <c s="6" r="C32" t="n">
        <v>867089</v>
      </c>
      <c s="6" r="F32" t="n">
        <v>911725</v>
      </c>
    </row>
    <row spans="1:6" r="33">
      <c s="4" r="A33" t="s">
        <v>296</v>
      </c>
    </row>
    <row spans="1:6" r="34">
      <c s="3" r="A34" t="s">
        <v>275</v>
      </c>
    </row>
    <row spans="1:6" r="35">
      <c s="4" r="A35" t="s">
        <v>284</v>
      </c>
      <c s="4" r="C35" t="s">
        <v>297</v>
      </c>
    </row>
    <row spans="1:6" r="36">
      <c s="4" r="A36" t="s">
        <v>298</v>
      </c>
    </row>
    <row spans="1:6" r="37">
      <c s="3" r="A37" t="s">
        <v>275</v>
      </c>
    </row>
    <row spans="1:6" r="38">
      <c s="4" r="A38" t="s">
        <v>284</v>
      </c>
      <c s="4" r="C38"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25"/>
    <col customWidth="1" max="3" min="3" width="17"/>
    <col customWidth="1" max="4" min="4" width="24"/>
    <col customWidth="1" max="5" min="5" width="25"/>
  </cols>
  <sheetData>
    <row spans="1:5" r="1">
      <c s="1" r="A1" t="s">
        <v>299</v>
      </c>
      <c s="2" r="B1" t="s">
        <v>59</v>
      </c>
      <c s="2" r="D1" t="s">
        <v>1</v>
      </c>
    </row>
    <row spans="1:5" r="2">
      <c s="2" r="B2" t="s">
        <v>2</v>
      </c>
      <c s="2" r="C2" t="s">
        <v>60</v>
      </c>
      <c s="2" r="D2" t="s">
        <v>2</v>
      </c>
      <c s="2" r="E2" t="s">
        <v>60</v>
      </c>
    </row>
    <row spans="1:5" r="3">
      <c s="3" r="A3" t="s">
        <v>146</v>
      </c>
    </row>
    <row spans="1:5" r="4">
      <c s="4" r="A4" t="s">
        <v>300</v>
      </c>
      <c s="4" r="B4" t="s">
        <v>301</v>
      </c>
      <c s="4" r="C4" t="s">
        <v>302</v>
      </c>
      <c s="4" r="D4" t="s">
        <v>303</v>
      </c>
      <c s="4" r="E4" t="s">
        <v>304</v>
      </c>
    </row>
    <row spans="1:5" r="5">
      <c s="4" r="A5" t="s">
        <v>305</v>
      </c>
      <c s="4" r="B5" t="s">
        <v>306</v>
      </c>
      <c s="4" r="C5" t="s">
        <v>307</v>
      </c>
      <c s="4" r="D5" t="s">
        <v>308</v>
      </c>
      <c s="4" r="E5" t="s">
        <v>309</v>
      </c>
    </row>
    <row spans="1:5" r="6">
      <c s="4" r="A6" t="s">
        <v>310</v>
      </c>
      <c s="4" r="B6" t="s">
        <v>311</v>
      </c>
      <c s="4" r="C6" t="s">
        <v>312</v>
      </c>
      <c s="4" r="D6" t="s">
        <v>313</v>
      </c>
      <c s="4" r="E6" t="s">
        <v>314</v>
      </c>
    </row>
    <row spans="1:5" r="7">
      <c s="4" r="A7" t="s">
        <v>315</v>
      </c>
      <c s="4" r="B7" t="s">
        <v>316</v>
      </c>
      <c s="4" r="C7" t="s">
        <v>316</v>
      </c>
      <c s="4" r="D7" t="s">
        <v>316</v>
      </c>
      <c s="4" r="E7" t="s">
        <v>3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15"/>
  </cols>
  <sheetData>
    <row spans="1:4" r="1">
      <c s="1" r="A1" t="s">
        <v>317</v>
      </c>
      <c s="2" r="B1" t="s">
        <v>59</v>
      </c>
      <c s="2" r="D1" t="s">
        <v>1</v>
      </c>
    </row>
    <row spans="1:4" r="2">
      <c s="2" r="B2" t="s">
        <v>2</v>
      </c>
      <c s="2" r="C2" t="s">
        <v>271</v>
      </c>
      <c s="2" r="D2" t="s">
        <v>2</v>
      </c>
    </row>
    <row spans="1:4" r="3">
      <c s="3" r="A3" t="s">
        <v>146</v>
      </c>
    </row>
    <row spans="1:4" r="4">
      <c s="4" r="A4" t="s">
        <v>318</v>
      </c>
      <c s="6" r="B4" t="n">
        <v>6479347</v>
      </c>
      <c s="6" r="C4" t="n">
        <v>5686815</v>
      </c>
      <c s="6" r="D4" t="n">
        <v>5686815</v>
      </c>
    </row>
    <row spans="1:4" r="5">
      <c s="4" r="A5" t="s">
        <v>319</v>
      </c>
      <c s="6" r="B5" t="n">
        <v>189900</v>
      </c>
      <c s="6" r="C5" t="n">
        <v>845247</v>
      </c>
    </row>
    <row spans="1:4" r="6">
      <c s="4" r="A6" t="s">
        <v>320</v>
      </c>
      <c s="6" r="B6" t="n">
        <v>-7538</v>
      </c>
      <c s="6" r="C6" t="n">
        <v>-48879</v>
      </c>
    </row>
    <row spans="1:4" r="7">
      <c s="4" r="A7" t="s">
        <v>321</v>
      </c>
      <c s="6" r="C7" t="n">
        <v>-3836</v>
      </c>
    </row>
    <row spans="1:4" r="8">
      <c s="4" r="A8" t="s">
        <v>322</v>
      </c>
      <c s="6" r="B8" t="n">
        <v>-105940</v>
      </c>
    </row>
    <row spans="1:4" r="9">
      <c s="4" r="A9" t="s">
        <v>323</v>
      </c>
      <c s="6" r="B9" t="n">
        <v>6555769</v>
      </c>
      <c s="6" r="C9" t="n">
        <v>6479347</v>
      </c>
      <c s="6" r="D9" t="n">
        <v>6555769</v>
      </c>
    </row>
    <row spans="1:4" r="10">
      <c s="4" r="A10" t="s">
        <v>324</v>
      </c>
      <c s="6" r="B10" t="n">
        <v>4637674</v>
      </c>
      <c s="6" r="C10" t="n">
        <v>4171230</v>
      </c>
      <c s="6" r="D10" t="n">
        <v>4637674</v>
      </c>
    </row>
    <row spans="1:4" r="11">
      <c s="4" r="A11" t="s">
        <v>325</v>
      </c>
      <c s="9" r="B11" t="n">
        <v>6.43</v>
      </c>
      <c s="9" r="C11" t="n">
        <v>6.87</v>
      </c>
      <c s="9" r="D11" t="n">
        <v>6.87</v>
      </c>
    </row>
    <row spans="1:4" r="12">
      <c s="4" r="A12" t="s">
        <v>326</v>
      </c>
      <c s="11" r="B12" t="n">
        <v>3.45</v>
      </c>
      <c s="11" r="C12" t="n">
        <v>3.18</v>
      </c>
    </row>
    <row spans="1:4" r="13">
      <c s="4" r="A13" t="s">
        <v>327</v>
      </c>
      <c s="11" r="B13" t="n">
        <v>2.1</v>
      </c>
      <c s="11" r="C13" t="n">
        <v>1.91</v>
      </c>
    </row>
    <row spans="1:4" r="14">
      <c s="4" r="A14" t="s">
        <v>328</v>
      </c>
      <c s="11" r="C14" t="n">
        <v>7.34</v>
      </c>
    </row>
    <row spans="1:4" r="15">
      <c s="4" r="A15" t="s">
        <v>329</v>
      </c>
      <c s="11" r="B15" t="n">
        <v>3.94</v>
      </c>
    </row>
    <row spans="1:4" r="16">
      <c s="4" r="A16" t="s">
        <v>330</v>
      </c>
      <c s="11" r="B16" t="n">
        <v>6.38</v>
      </c>
      <c s="11" r="C16" t="n">
        <v>6.43</v>
      </c>
      <c s="11" r="D16" t="n">
        <v>6.38</v>
      </c>
    </row>
    <row spans="1:4" r="17">
      <c s="4" r="A17" t="s">
        <v>331</v>
      </c>
      <c s="9" r="B17" t="n">
        <v>6.65</v>
      </c>
      <c s="9" r="C17" t="n">
        <v>6.62</v>
      </c>
      <c s="9" r="D17" t="n">
        <v>6.65</v>
      </c>
    </row>
    <row spans="1:4" r="18">
      <c s="4" r="A18" t="s">
        <v>332</v>
      </c>
      <c s="4" r="B18" t="s">
        <v>313</v>
      </c>
      <c s="4" r="C18" t="s">
        <v>333</v>
      </c>
    </row>
    <row spans="1:4" r="19">
      <c s="4" r="A19" t="s">
        <v>334</v>
      </c>
      <c s="4" r="B19" t="s">
        <v>335</v>
      </c>
      <c s="4" r="C19" t="s">
        <v>336</v>
      </c>
    </row>
    <row spans="1:4" r="20">
      <c s="4" r="A20" t="s">
        <v>337</v>
      </c>
      <c s="7" r="B20" t="n">
        <v>392534</v>
      </c>
      <c s="7" r="C20" t="n">
        <v>308641</v>
      </c>
      <c s="7" r="D20" t="n">
        <v>392534</v>
      </c>
    </row>
    <row spans="1:4" r="21">
      <c s="4" r="A21" t="s">
        <v>338</v>
      </c>
      <c s="7" r="B21" t="n">
        <v>372270</v>
      </c>
      <c s="7" r="C21" t="n">
        <v>308641</v>
      </c>
      <c s="7" r="D21" t="n">
        <v>372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3"/>
    <col customWidth="1" max="6" min="6" width="14"/>
  </cols>
  <sheetData>
    <row spans="1:6" r="1">
      <c s="1" r="A1" t="s">
        <v>339</v>
      </c>
      <c s="2" r="B1" t="s">
        <v>257</v>
      </c>
      <c s="2" r="C1" t="s">
        <v>59</v>
      </c>
      <c s="2" r="E1" t="s">
        <v>1</v>
      </c>
    </row>
    <row spans="1:6" r="2">
      <c s="2" r="B2" t="s">
        <v>340</v>
      </c>
      <c s="2" r="C2" t="s">
        <v>2</v>
      </c>
      <c s="2" r="D2" t="s">
        <v>271</v>
      </c>
      <c s="2" r="E2" t="s">
        <v>2</v>
      </c>
      <c s="2" r="F2" t="s">
        <v>25</v>
      </c>
    </row>
    <row spans="1:6" r="3">
      <c s="3" r="A3" t="s">
        <v>341</v>
      </c>
    </row>
    <row spans="1:6" r="4">
      <c s="4" r="A4" t="s">
        <v>342</v>
      </c>
      <c s="6" r="C4" t="n">
        <v>6555769</v>
      </c>
      <c s="6" r="D4" t="n">
        <v>6479347</v>
      </c>
      <c s="6" r="E4" t="n">
        <v>6555769</v>
      </c>
      <c s="6" r="F4" t="n">
        <v>5686815</v>
      </c>
    </row>
    <row spans="1:6" r="5">
      <c s="4" r="A5" t="s">
        <v>343</v>
      </c>
      <c s="4" r="E5" t="s">
        <v>278</v>
      </c>
    </row>
    <row spans="1:6" r="6">
      <c s="4" r="A6" t="s">
        <v>218</v>
      </c>
    </row>
    <row spans="1:6" r="7">
      <c s="3" r="A7" t="s">
        <v>341</v>
      </c>
    </row>
    <row spans="1:6" r="8">
      <c s="4" r="A8" t="s">
        <v>344</v>
      </c>
      <c s="6" r="E8" t="n">
        <v>1</v>
      </c>
    </row>
    <row spans="1:6" r="9">
      <c s="4" r="A9" t="s">
        <v>342</v>
      </c>
      <c s="6" r="C9" t="n">
        <v>416244</v>
      </c>
      <c s="6" r="E9" t="n">
        <v>416244</v>
      </c>
    </row>
    <row spans="1:6" r="10">
      <c s="4" r="A10" t="s">
        <v>345</v>
      </c>
      <c s="10" r="C10" t="n">
        <v>1.6</v>
      </c>
      <c s="10" r="E10" t="n">
        <v>1.6</v>
      </c>
    </row>
    <row spans="1:6" r="11">
      <c s="4" r="A11" t="s">
        <v>343</v>
      </c>
      <c s="4" r="E11" t="s">
        <v>346</v>
      </c>
    </row>
    <row spans="1:6" r="12">
      <c s="3" r="A12" t="s">
        <v>347</v>
      </c>
    </row>
    <row spans="1:6" r="13">
      <c s="4" r="A13" t="s">
        <v>348</v>
      </c>
      <c s="6" r="C13" t="n">
        <v>469705</v>
      </c>
      <c s="6" r="D13" t="n">
        <v>351414</v>
      </c>
      <c s="6" r="E13" t="n">
        <v>351414</v>
      </c>
    </row>
    <row spans="1:6" r="14">
      <c s="4" r="A14" t="s">
        <v>349</v>
      </c>
      <c s="6" r="C14" t="n">
        <v>28000</v>
      </c>
      <c s="6" r="D14" t="n">
        <v>222788</v>
      </c>
    </row>
    <row spans="1:6" r="15">
      <c s="4" r="A15" t="s">
        <v>350</v>
      </c>
      <c s="6" r="C15" t="n">
        <v>-60603</v>
      </c>
      <c s="6" r="D15" t="n">
        <v>-104497</v>
      </c>
    </row>
    <row spans="1:6" r="16">
      <c s="4" r="A16" t="s">
        <v>351</v>
      </c>
      <c s="6" r="C16" t="n">
        <v>-20858</v>
      </c>
    </row>
    <row spans="1:6" r="17">
      <c s="4" r="A17" t="s">
        <v>352</v>
      </c>
      <c s="6" r="C17" t="n">
        <v>416244</v>
      </c>
      <c s="6" r="D17" t="n">
        <v>469705</v>
      </c>
      <c s="6" r="E17" t="n">
        <v>416244</v>
      </c>
    </row>
    <row spans="1:6" r="18">
      <c s="3" r="A18" t="s">
        <v>353</v>
      </c>
    </row>
    <row spans="1:6" r="19">
      <c s="4" r="A19" t="s">
        <v>354</v>
      </c>
      <c s="9" r="C19" t="n">
        <v>5.16</v>
      </c>
      <c s="9" r="D19" t="n">
        <v>7.03</v>
      </c>
      <c s="9" r="E19" t="n">
        <v>7.03</v>
      </c>
    </row>
    <row spans="1:6" r="20">
      <c s="4" r="A20" t="s">
        <v>355</v>
      </c>
      <c s="11" r="C20" t="n">
        <v>3.47</v>
      </c>
      <c s="11" r="D20" t="n">
        <v>3.18</v>
      </c>
    </row>
    <row spans="1:6" r="21">
      <c s="4" r="A21" t="s">
        <v>356</v>
      </c>
      <c s="11" r="C21" t="n">
        <v>6.06</v>
      </c>
      <c s="11" r="D21" t="n">
        <v>7.2</v>
      </c>
    </row>
    <row spans="1:6" r="22">
      <c s="4" r="A22" t="s">
        <v>357</v>
      </c>
      <c s="11" r="C22" t="n">
        <v>3.53</v>
      </c>
    </row>
    <row spans="1:6" r="23">
      <c s="4" r="A23" t="s">
        <v>358</v>
      </c>
      <c s="7" r="C23" t="n">
        <v>5</v>
      </c>
      <c s="9" r="D23" t="n">
        <v>5.16</v>
      </c>
      <c s="7" r="E23" t="n">
        <v>5</v>
      </c>
    </row>
    <row spans="1:6" r="24">
      <c s="4" r="A24" t="s">
        <v>359</v>
      </c>
    </row>
    <row spans="1:6" r="25">
      <c s="3" r="A25" t="s">
        <v>341</v>
      </c>
    </row>
    <row spans="1:6" r="26">
      <c s="4" r="A26" t="s">
        <v>344</v>
      </c>
      <c s="6" r="B26" t="n">
        <v>1</v>
      </c>
    </row>
    <row spans="1:6" r="27">
      <c s="4" r="A27" t="s">
        <v>360</v>
      </c>
    </row>
    <row spans="1:6" r="28">
      <c s="3" r="A28" t="s">
        <v>341</v>
      </c>
    </row>
    <row spans="1:6" r="29">
      <c s="4" r="A29" t="s">
        <v>284</v>
      </c>
      <c s="4" r="E29" t="s">
        <v>291</v>
      </c>
    </row>
    <row spans="1:6" r="30">
      <c s="4" r="A30" t="s">
        <v>361</v>
      </c>
    </row>
    <row spans="1:6" r="31">
      <c s="3" r="A31" t="s">
        <v>341</v>
      </c>
    </row>
    <row spans="1:6" r="32">
      <c s="4" r="A32" t="s">
        <v>284</v>
      </c>
      <c s="4" r="E32" t="s">
        <v>28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362</v>
      </c>
      <c s="2" r="B1" t="s">
        <v>204</v>
      </c>
    </row>
    <row spans="1:2" r="2">
      <c s="4" r="A2" t="s">
        <v>363</v>
      </c>
    </row>
    <row spans="1:2" r="3">
      <c s="3" r="A3" t="s">
        <v>364</v>
      </c>
    </row>
    <row spans="1:2" r="4">
      <c s="4" r="A4" t="s">
        <v>365</v>
      </c>
      <c s="10" r="B4" t="n">
        <v>201.9</v>
      </c>
    </row>
    <row spans="1:2" r="5">
      <c s="4" r="A5" t="s">
        <v>366</v>
      </c>
    </row>
    <row spans="1:2" r="6">
      <c s="3" r="A6" t="s">
        <v>364</v>
      </c>
    </row>
    <row spans="1:2" r="7">
      <c s="4" r="A7" t="s">
        <v>365</v>
      </c>
      <c s="10" r="B7" t="n">
        <v>1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367</v>
      </c>
      <c s="2" r="B1" t="s">
        <v>59</v>
      </c>
      <c s="2" r="C1" t="s">
        <v>1</v>
      </c>
    </row>
    <row spans="1:3" r="2">
      <c s="2" r="B2" t="s">
        <v>2</v>
      </c>
      <c s="2" r="C2" t="s">
        <v>2</v>
      </c>
    </row>
    <row spans="1:3" r="3">
      <c s="4" r="A3" t="s">
        <v>368</v>
      </c>
      <c s="7" r="B3" t="n">
        <v>26600</v>
      </c>
      <c s="7" r="C3" t="n">
        <v>46600</v>
      </c>
    </row>
    <row spans="1:3" r="4">
      <c s="4" r="A4" t="s">
        <v>369</v>
      </c>
      <c s="6" r="B4" t="n">
        <v>-3000</v>
      </c>
      <c s="6" r="C4" t="n">
        <v>-23000</v>
      </c>
    </row>
    <row spans="1:3" r="5">
      <c s="4" r="A5" t="s">
        <v>370</v>
      </c>
      <c s="7" r="B5" t="n">
        <v>23600</v>
      </c>
      <c s="7" r="C5" t="n">
        <v>23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71</v>
      </c>
      <c s="2" r="B1" t="s">
        <v>270</v>
      </c>
    </row>
    <row spans="1:5" r="2">
      <c s="2" r="B2" t="s">
        <v>236</v>
      </c>
      <c s="2" r="C2" t="s">
        <v>2</v>
      </c>
      <c s="2" r="D2" t="s">
        <v>271</v>
      </c>
      <c s="2" r="E2" t="s">
        <v>25</v>
      </c>
    </row>
    <row spans="1:5" r="3">
      <c s="3" r="A3" t="s">
        <v>372</v>
      </c>
    </row>
    <row spans="1:5" r="4">
      <c s="4" r="A4" t="s">
        <v>373</v>
      </c>
      <c s="7" r="B4" t="n">
        <v>4100000</v>
      </c>
    </row>
    <row spans="1:5" r="5">
      <c s="4" r="A5" t="s">
        <v>374</v>
      </c>
      <c s="7" r="C5" t="n">
        <v>23600</v>
      </c>
      <c s="7" r="D5" t="n">
        <v>26600</v>
      </c>
      <c s="7" r="E5" t="n">
        <v>46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59</v>
      </c>
      <c s="2" r="D1" t="s">
        <v>1</v>
      </c>
    </row>
    <row spans="1:5" r="2">
      <c s="2" r="B2" t="s">
        <v>2</v>
      </c>
      <c s="2" r="C2" t="s">
        <v>60</v>
      </c>
      <c s="2" r="D2" t="s">
        <v>2</v>
      </c>
      <c s="2" r="E2" t="s">
        <v>60</v>
      </c>
    </row>
    <row spans="1:5" r="3">
      <c s="3" r="A3" t="s">
        <v>61</v>
      </c>
    </row>
    <row spans="1:5" r="4">
      <c s="4" r="A4" t="s">
        <v>62</v>
      </c>
      <c s="7" r="B4" t="n">
        <v>12500</v>
      </c>
      <c s="7" r="C4" t="n">
        <v>12500</v>
      </c>
      <c s="7" r="D4" t="n">
        <v>25000</v>
      </c>
      <c s="7" r="E4" t="n">
        <v>25000</v>
      </c>
    </row>
    <row spans="1:5" r="5">
      <c s="4" r="A5" t="s">
        <v>63</v>
      </c>
      <c s="6" r="B5" t="n">
        <v>12500</v>
      </c>
      <c s="6" r="C5" t="n">
        <v>12500</v>
      </c>
      <c s="6" r="D5" t="n">
        <v>25000</v>
      </c>
      <c s="6" r="E5" t="n">
        <v>25000</v>
      </c>
    </row>
    <row spans="1:5" r="6">
      <c s="3" r="A6" t="s">
        <v>64</v>
      </c>
    </row>
    <row spans="1:5" r="7">
      <c s="4" r="A7" t="s">
        <v>65</v>
      </c>
      <c s="6" r="B7" t="n">
        <v>6787341</v>
      </c>
      <c s="6" r="C7" t="n">
        <v>6723950</v>
      </c>
      <c s="6" r="D7" t="n">
        <v>13318894</v>
      </c>
      <c s="6" r="E7" t="n">
        <v>13341258</v>
      </c>
    </row>
    <row spans="1:5" r="8">
      <c s="4" r="A8" t="s">
        <v>66</v>
      </c>
      <c s="6" r="B8" t="n">
        <v>7394473</v>
      </c>
      <c s="6" r="C8" t="n">
        <v>4070589</v>
      </c>
      <c s="6" r="D8" t="n">
        <v>11214231</v>
      </c>
      <c s="6" r="E8" t="n">
        <v>8430505</v>
      </c>
    </row>
    <row spans="1:5" r="9">
      <c s="4" r="A9" t="s">
        <v>67</v>
      </c>
      <c s="6" r="B9" t="n">
        <v>14181814</v>
      </c>
      <c s="6" r="C9" t="n">
        <v>10794539</v>
      </c>
      <c s="6" r="D9" t="n">
        <v>24533125</v>
      </c>
      <c s="6" r="E9" t="n">
        <v>21771763</v>
      </c>
    </row>
    <row spans="1:5" r="10">
      <c s="4" r="A10" t="s">
        <v>68</v>
      </c>
      <c s="6" r="B10" t="n">
        <v>-14169314</v>
      </c>
      <c s="6" r="C10" t="n">
        <v>-10782039</v>
      </c>
      <c s="6" r="D10" t="n">
        <v>-24508125</v>
      </c>
      <c s="6" r="E10" t="n">
        <v>-21746763</v>
      </c>
    </row>
    <row spans="1:5" r="11">
      <c s="3" r="A11" t="s">
        <v>69</v>
      </c>
    </row>
    <row spans="1:5" r="12">
      <c s="4" r="A12" t="s">
        <v>70</v>
      </c>
      <c s="6" r="B12" t="n">
        <v>207514</v>
      </c>
      <c s="6" r="C12" t="n">
        <v>184494</v>
      </c>
      <c s="6" r="D12" t="n">
        <v>397049</v>
      </c>
      <c s="6" r="E12" t="n">
        <v>336965</v>
      </c>
    </row>
    <row spans="1:5" r="13">
      <c s="4" r="A13" t="s">
        <v>71</v>
      </c>
      <c s="6" r="B13" t="n">
        <v>-860</v>
      </c>
      <c s="6" r="C13" t="n">
        <v>-6573</v>
      </c>
      <c s="6" r="D13" t="n">
        <v>-4324</v>
      </c>
      <c s="6" r="E13" t="n">
        <v>-64149</v>
      </c>
    </row>
    <row spans="1:5" r="14">
      <c s="4" r="A14" t="s">
        <v>72</v>
      </c>
      <c s="7" r="B14" t="n">
        <v>-13962660</v>
      </c>
      <c s="7" r="C14" t="n">
        <v>-10604118</v>
      </c>
      <c s="7" r="D14" t="n">
        <v>-24115400</v>
      </c>
      <c s="7" r="E14" t="n">
        <v>-21473947</v>
      </c>
    </row>
    <row spans="1:5" r="15">
      <c s="4" r="A15" t="s">
        <v>73</v>
      </c>
      <c s="9" r="B15" t="n">
        <v>-0.33</v>
      </c>
      <c s="9" r="C15" t="n">
        <v>-0.25</v>
      </c>
      <c s="9" r="D15" t="n">
        <v>-0.57</v>
      </c>
      <c s="9" r="E15" t="n">
        <v>-0.51</v>
      </c>
    </row>
    <row spans="1:5" r="16">
      <c s="3" r="A16" t="s">
        <v>74</v>
      </c>
    </row>
    <row spans="1:5" r="17">
      <c s="4" r="A17" t="s">
        <v>75</v>
      </c>
      <c s="7" r="C17" t="n">
        <v>-1597</v>
      </c>
      <c s="7" r="E17" t="n">
        <v>-1281</v>
      </c>
    </row>
    <row spans="1:5" r="18">
      <c s="4" r="A18" t="s">
        <v>76</v>
      </c>
      <c s="7" r="B18" t="n">
        <v>65509</v>
      </c>
      <c s="6" r="C18" t="n">
        <v>-17448</v>
      </c>
      <c s="7" r="D18" t="n">
        <v>175645</v>
      </c>
      <c s="6" r="E18" t="n">
        <v>117068</v>
      </c>
    </row>
    <row spans="1:5" r="19">
      <c s="4" r="A19" t="s">
        <v>77</v>
      </c>
      <c s="6" r="B19" t="n">
        <v>65509</v>
      </c>
      <c s="6" r="C19" t="n">
        <v>-19045</v>
      </c>
      <c s="6" r="D19" t="n">
        <v>175645</v>
      </c>
      <c s="6" r="E19" t="n">
        <v>115787</v>
      </c>
    </row>
    <row spans="1:5" r="20">
      <c s="4" r="A20" t="s">
        <v>78</v>
      </c>
      <c s="7" r="B20" t="n">
        <v>-13897151</v>
      </c>
      <c s="7" r="C20" t="n">
        <v>-10623163</v>
      </c>
      <c s="7" r="D20" t="n">
        <v>-23939755</v>
      </c>
      <c s="7" r="E20" t="n">
        <v>-21358160</v>
      </c>
    </row>
    <row spans="1:5" r="21">
      <c s="4" r="A21" t="s">
        <v>79</v>
      </c>
      <c s="6" r="B21" t="n">
        <v>42178537</v>
      </c>
      <c s="6" r="C21" t="n">
        <v>41939052</v>
      </c>
      <c s="6" r="D21" t="n">
        <v>42144182</v>
      </c>
      <c s="6" r="E21" t="n">
        <v>418987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7"/>
    <col customWidth="1" max="6" min="6" width="14"/>
  </cols>
  <sheetData>
    <row spans="1:6" r="1">
      <c s="1" r="A1" t="s">
        <v>80</v>
      </c>
      <c s="2" r="B1" t="s">
        <v>81</v>
      </c>
      <c s="2" r="C1" t="s">
        <v>82</v>
      </c>
      <c s="2" r="D1" t="s">
        <v>83</v>
      </c>
      <c s="2" r="E1" t="s">
        <v>84</v>
      </c>
      <c s="2" r="F1" t="s">
        <v>85</v>
      </c>
    </row>
    <row spans="1:6" r="2">
      <c s="4" r="A2" t="s">
        <v>86</v>
      </c>
      <c s="7" r="B2" t="n">
        <v>42035</v>
      </c>
      <c s="7" r="C2" t="n">
        <v>381118489</v>
      </c>
      <c s="7" r="D2" t="n">
        <v>-79399</v>
      </c>
      <c s="7" r="E2" t="n">
        <v>-209734988</v>
      </c>
      <c s="7" r="F2" t="n">
        <v>171346137</v>
      </c>
    </row>
    <row spans="1:6" r="3">
      <c s="4" r="A3" t="s">
        <v>87</v>
      </c>
      <c s="6" r="B3" t="n">
        <v>42034733</v>
      </c>
    </row>
    <row spans="1:6" r="4">
      <c s="4" r="A4" t="s">
        <v>88</v>
      </c>
      <c s="7" r="B4" t="n">
        <v>56</v>
      </c>
      <c s="6" r="C4" t="n">
        <v>109251</v>
      </c>
      <c s="6" r="F4" t="n">
        <v>109307</v>
      </c>
    </row>
    <row spans="1:6" r="5">
      <c s="4" r="A5" t="s">
        <v>89</v>
      </c>
      <c s="6" r="B5" t="n">
        <v>56417</v>
      </c>
    </row>
    <row spans="1:6" r="6">
      <c s="4" r="A6" t="s">
        <v>90</v>
      </c>
      <c s="7" r="B6" t="n">
        <v>117</v>
      </c>
      <c s="6" r="C6" t="n">
        <v>6390875</v>
      </c>
      <c s="6" r="F6" t="n">
        <v>6390992</v>
      </c>
    </row>
    <row spans="1:6" r="7">
      <c s="4" r="A7" t="s">
        <v>91</v>
      </c>
      <c s="6" r="B7" t="n">
        <v>116812</v>
      </c>
    </row>
    <row spans="1:6" r="8">
      <c s="4" r="A8" t="s">
        <v>92</v>
      </c>
      <c s="7" r="B8" t="n">
        <v>45</v>
      </c>
      <c s="6" r="C8" t="n">
        <v>137880</v>
      </c>
      <c s="6" r="F8" t="n">
        <v>137925</v>
      </c>
    </row>
    <row spans="1:6" r="9">
      <c s="4" r="A9" t="s">
        <v>93</v>
      </c>
      <c s="6" r="B9" t="n">
        <v>44636</v>
      </c>
    </row>
    <row spans="1:6" r="10">
      <c s="4" r="A10" t="s">
        <v>72</v>
      </c>
      <c s="6" r="E10" t="n">
        <v>-24115400</v>
      </c>
      <c s="6" r="F10" t="n">
        <v>-24115400</v>
      </c>
    </row>
    <row spans="1:6" r="11">
      <c s="4" r="A11" t="s">
        <v>94</v>
      </c>
      <c s="6" r="D11" t="n">
        <v>175645</v>
      </c>
      <c s="6" r="F11" t="n">
        <v>175645</v>
      </c>
    </row>
    <row spans="1:6" r="12">
      <c s="4" r="A12" t="s">
        <v>95</v>
      </c>
      <c s="7" r="B12" t="n">
        <v>42253</v>
      </c>
      <c s="7" r="C12" t="n">
        <v>387756495</v>
      </c>
      <c s="7" r="D12" t="n">
        <v>96246</v>
      </c>
      <c s="7" r="E12" t="n">
        <v>-233850388</v>
      </c>
      <c s="7" r="F12" t="n">
        <v>154044606</v>
      </c>
    </row>
    <row spans="1:6" r="13">
      <c s="4" r="A13" t="s">
        <v>96</v>
      </c>
      <c s="6" r="B13" t="n">
        <v>422525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7</v>
      </c>
      <c s="2" r="B1" t="s">
        <v>1</v>
      </c>
    </row>
    <row spans="1:3" r="2">
      <c s="2" r="B2" t="s">
        <v>2</v>
      </c>
      <c s="2" r="C2" t="s">
        <v>60</v>
      </c>
    </row>
    <row spans="1:3" r="3">
      <c s="3" r="A3" t="s">
        <v>98</v>
      </c>
    </row>
    <row spans="1:3" r="4">
      <c s="4" r="A4" t="s">
        <v>72</v>
      </c>
      <c s="7" r="B4" t="n">
        <v>-24115400</v>
      </c>
      <c s="7" r="C4" t="n">
        <v>-21473947</v>
      </c>
    </row>
    <row spans="1:3" r="5">
      <c s="3" r="A5" t="s">
        <v>99</v>
      </c>
    </row>
    <row spans="1:3" r="6">
      <c s="4" r="A6" t="s">
        <v>100</v>
      </c>
      <c s="6" r="B6" t="n">
        <v>444396</v>
      </c>
      <c s="6" r="C6" t="n">
        <v>442986</v>
      </c>
    </row>
    <row spans="1:3" r="7">
      <c s="4" r="A7" t="s">
        <v>90</v>
      </c>
      <c s="6" r="B7" t="n">
        <v>6549276</v>
      </c>
      <c s="6" r="C7" t="n">
        <v>3533936</v>
      </c>
    </row>
    <row spans="1:3" r="8">
      <c s="4" r="A8" t="s">
        <v>101</v>
      </c>
      <c s="6" r="C8" t="n">
        <v>1106</v>
      </c>
    </row>
    <row spans="1:3" r="9">
      <c s="4" r="A9" t="s">
        <v>102</v>
      </c>
      <c s="6" r="B9" t="n">
        <v>268695</v>
      </c>
      <c s="6" r="C9" t="n">
        <v>713939</v>
      </c>
    </row>
    <row spans="1:3" r="10">
      <c s="3" r="A10" t="s">
        <v>103</v>
      </c>
    </row>
    <row spans="1:3" r="11">
      <c s="4" r="A11" t="s">
        <v>29</v>
      </c>
      <c s="6" r="B11" t="n">
        <v>240285</v>
      </c>
      <c s="6" r="C11" t="n">
        <v>722855</v>
      </c>
    </row>
    <row spans="1:3" r="12">
      <c s="4" r="A12" t="s">
        <v>104</v>
      </c>
      <c s="6" r="B12" t="n">
        <v>85334</v>
      </c>
      <c s="6" r="C12" t="n">
        <v>-361415</v>
      </c>
    </row>
    <row spans="1:3" r="13">
      <c s="4" r="A13" t="s">
        <v>37</v>
      </c>
      <c s="6" r="B13" t="n">
        <v>-219119</v>
      </c>
      <c s="6" r="C13" t="n">
        <v>170661</v>
      </c>
    </row>
    <row spans="1:3" r="14">
      <c s="4" r="A14" t="s">
        <v>105</v>
      </c>
      <c s="6" r="B14" t="n">
        <v>-1749432</v>
      </c>
      <c s="6" r="C14" t="n">
        <v>-1735378</v>
      </c>
    </row>
    <row spans="1:3" r="15">
      <c s="4" r="A15" t="s">
        <v>106</v>
      </c>
      <c s="6" r="B15" t="n">
        <v>-25000</v>
      </c>
      <c s="6" r="C15" t="n">
        <v>-25000</v>
      </c>
    </row>
    <row spans="1:3" r="16">
      <c s="4" r="A16" t="s">
        <v>107</v>
      </c>
      <c s="6" r="B16" t="n">
        <v>-18520965</v>
      </c>
      <c s="6" r="C16" t="n">
        <v>-18010257</v>
      </c>
    </row>
    <row spans="1:3" r="17">
      <c s="3" r="A17" t="s">
        <v>108</v>
      </c>
    </row>
    <row spans="1:3" r="18">
      <c s="4" r="A18" t="s">
        <v>109</v>
      </c>
      <c s="6" r="B18" t="n">
        <v>-466388</v>
      </c>
      <c s="6" r="C18" t="n">
        <v>-94720</v>
      </c>
    </row>
    <row spans="1:3" r="19">
      <c s="4" r="A19" t="s">
        <v>110</v>
      </c>
      <c s="6" r="B19" t="n">
        <v>-88909817</v>
      </c>
      <c s="6" r="C19" t="n">
        <v>-34703423</v>
      </c>
    </row>
    <row spans="1:3" r="20">
      <c s="4" r="A20" t="s">
        <v>111</v>
      </c>
      <c s="6" r="B20" t="n">
        <v>118965000</v>
      </c>
      <c s="6" r="C20" t="n">
        <v>34866376</v>
      </c>
    </row>
    <row spans="1:3" r="21">
      <c s="4" r="A21" t="s">
        <v>112</v>
      </c>
      <c s="6" r="B21" t="n">
        <v>29588795</v>
      </c>
      <c s="6" r="C21" t="n">
        <v>68233</v>
      </c>
    </row>
    <row spans="1:3" r="22">
      <c s="3" r="A22" t="s">
        <v>113</v>
      </c>
    </row>
    <row spans="1:3" r="23">
      <c s="4" r="A23" t="s">
        <v>114</v>
      </c>
      <c s="6" r="B23" t="n">
        <v>-158284</v>
      </c>
      <c s="6" r="C23" t="n">
        <v>-57274</v>
      </c>
    </row>
    <row spans="1:3" r="24">
      <c s="4" r="A24" t="s">
        <v>115</v>
      </c>
      <c s="6" r="B24" t="n">
        <v>109307</v>
      </c>
      <c s="6" r="C24" t="n">
        <v>333128</v>
      </c>
    </row>
    <row spans="1:3" r="25">
      <c s="4" r="A25" t="s">
        <v>116</v>
      </c>
      <c s="6" r="B25" t="n">
        <v>137925</v>
      </c>
      <c s="6" r="C25" t="n">
        <v>169952</v>
      </c>
    </row>
    <row spans="1:3" r="26">
      <c s="4" r="A26" t="s">
        <v>117</v>
      </c>
      <c s="6" r="B26" t="n">
        <v>88948</v>
      </c>
      <c s="6" r="C26" t="n">
        <v>445806</v>
      </c>
    </row>
    <row spans="1:3" r="27">
      <c s="4" r="A27" t="s">
        <v>118</v>
      </c>
      <c s="6" r="C27" t="n">
        <v>-1281</v>
      </c>
    </row>
    <row spans="1:3" r="28">
      <c s="4" r="A28" t="s">
        <v>119</v>
      </c>
      <c s="6" r="B28" t="n">
        <v>11156778</v>
      </c>
      <c s="6" r="C28" t="n">
        <v>-17497499</v>
      </c>
    </row>
    <row spans="1:3" r="29">
      <c s="4" r="A29" t="s">
        <v>120</v>
      </c>
      <c s="6" r="B29" t="n">
        <v>15431622</v>
      </c>
      <c s="6" r="C29" t="n">
        <v>45533443</v>
      </c>
    </row>
    <row spans="1:3" r="30">
      <c s="4" r="A30" t="s">
        <v>121</v>
      </c>
      <c s="7" r="B30" t="n">
        <v>26588400</v>
      </c>
      <c s="7" r="C30" t="n">
        <v>28035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Nature of Business and Organiza</vt:lpstr>
      <vt:lpstr>Significant Accounting Policies</vt:lpstr>
      <vt:lpstr>New Accounting Pronouncements</vt:lpstr>
      <vt:lpstr>Other Comprehensive Income (Los</vt:lpstr>
      <vt:lpstr>Investments</vt:lpstr>
      <vt:lpstr>Collaborations</vt:lpstr>
      <vt:lpstr>Stockholders' Equity (Deficit)</vt:lpstr>
      <vt:lpstr>Income Taxes</vt:lpstr>
      <vt:lpstr>Commitments and Contingencies</vt:lpstr>
      <vt:lpstr>Restructuring Costs</vt:lpstr>
      <vt:lpstr>Significant Accounting Polici17</vt:lpstr>
      <vt:lpstr>Significant Accounting Polici18</vt:lpstr>
      <vt:lpstr>Other Comprehensive Income (L19</vt:lpstr>
      <vt:lpstr>Investments (Tables)</vt:lpstr>
      <vt:lpstr>Stockholders' Equity (Tables)</vt:lpstr>
      <vt:lpstr>Restructuring Costs (Tables)</vt:lpstr>
      <vt:lpstr>Nature of Business and Organi23</vt:lpstr>
      <vt:lpstr>Significant Accounting Polici24</vt:lpstr>
      <vt:lpstr>Significant Accounting Polici25</vt:lpstr>
      <vt:lpstr>Other Comprehensive Income (L26</vt:lpstr>
      <vt:lpstr>Investments (Details)</vt:lpstr>
      <vt:lpstr>Investments (Details Textual)</vt:lpstr>
      <vt:lpstr>Collaborations (Details Textual</vt:lpstr>
      <vt:lpstr>Stockholders' Equity - Stock Op</vt:lpstr>
      <vt:lpstr>Stockholders' Equity - weighted</vt:lpstr>
      <vt:lpstr>Stockholders' Equity - stock 32</vt:lpstr>
      <vt:lpstr>Stockholders' Equity - Restrict</vt:lpstr>
      <vt:lpstr>Income Taxes (Details Textual)</vt:lpstr>
      <vt:lpstr>Restructuring Costs (Details)</vt:lpstr>
      <vt:lpstr>Restructuring Cost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13:31Z</dcterms:created>
  <dcterms:modified xmlns:dcterms="http://purl.org/dc/terms/" xmlns:xsi="http://www.w3.org/2001/XMLSchema-instance" xsi:type="dcterms:W3CDTF">2016-08-05T14:13:31Z</dcterms:modified>
  <dc:title xmlns:dc="http://purl.org/dc/elements/1.1/">Untitled</dc:title>
  <dc:description xmlns:dc="http://purl.org/dc/elements/1.1/"/>
  <dc:subject xmlns:dc="http://purl.org/dc/elements/1.1/"/>
  <cp:keywords/>
  <cp:category/>
</cp:coreProperties>
</file>